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net" sheetId="18" state="visible" r:id="rId18"/>
    <sheet xmlns:r="http://schemas.openxmlformats.org/officeDocument/2006/relationships" name="Commitments and Contingencies" sheetId="19" state="visible" r:id="rId19"/>
    <sheet xmlns:r="http://schemas.openxmlformats.org/officeDocument/2006/relationships" name="Net (Loss) Income Per Share and"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Basis of Presentation Basis of " sheetId="23" state="visible" r:id="rId23"/>
    <sheet xmlns:r="http://schemas.openxmlformats.org/officeDocument/2006/relationships" name="Agreements and Transactions w24" sheetId="24" state="visible" r:id="rId24"/>
    <sheet xmlns:r="http://schemas.openxmlformats.org/officeDocument/2006/relationships" name="Real Estate, Operating Real E25" sheetId="25" state="visible" r:id="rId25"/>
    <sheet xmlns:r="http://schemas.openxmlformats.org/officeDocument/2006/relationships" name="Finance Receivables (Tables)" sheetId="26" state="visible" r:id="rId26"/>
    <sheet xmlns:r="http://schemas.openxmlformats.org/officeDocument/2006/relationships" name="Intangible Assets and Liabili27" sheetId="27" state="visible" r:id="rId27"/>
    <sheet xmlns:r="http://schemas.openxmlformats.org/officeDocument/2006/relationships" name="Fair Value Measurements (Tables" sheetId="28" state="visible" r:id="rId28"/>
    <sheet xmlns:r="http://schemas.openxmlformats.org/officeDocument/2006/relationships" name="Risk Management and Use of De29" sheetId="29" state="visible" r:id="rId29"/>
    <sheet xmlns:r="http://schemas.openxmlformats.org/officeDocument/2006/relationships" name="Debt, net (Tables)" sheetId="30" state="visible" r:id="rId30"/>
    <sheet xmlns:r="http://schemas.openxmlformats.org/officeDocument/2006/relationships" name="Net (Loss) Income Per Share a31" sheetId="31" state="visible" r:id="rId31"/>
    <sheet xmlns:r="http://schemas.openxmlformats.org/officeDocument/2006/relationships" name="Segment Reporting (Tables)" sheetId="32" state="visible" r:id="rId32"/>
    <sheet xmlns:r="http://schemas.openxmlformats.org/officeDocument/2006/relationships" name="Organization - Narratives (Deta" sheetId="33" state="visible" r:id="rId33"/>
    <sheet xmlns:r="http://schemas.openxmlformats.org/officeDocument/2006/relationships" name="Basis of Presentation Basis o34" sheetId="34" state="visible" r:id="rId34"/>
    <sheet xmlns:r="http://schemas.openxmlformats.org/officeDocument/2006/relationships" name="Basis of Presentation - Variabl" sheetId="35" state="visible" r:id="rId35"/>
    <sheet xmlns:r="http://schemas.openxmlformats.org/officeDocument/2006/relationships" name="Basis of Presentation - Account" sheetId="36" state="visible" r:id="rId36"/>
    <sheet xmlns:r="http://schemas.openxmlformats.org/officeDocument/2006/relationships" name="Basis of Presentation - Accou37" sheetId="37" state="visible" r:id="rId37"/>
    <sheet xmlns:r="http://schemas.openxmlformats.org/officeDocument/2006/relationships" name="Basis of Presentation - Cash, C" sheetId="38" state="visible" r:id="rId38"/>
    <sheet xmlns:r="http://schemas.openxmlformats.org/officeDocument/2006/relationships" name="Agreements and Transactions w39" sheetId="39" state="visible" r:id="rId39"/>
    <sheet xmlns:r="http://schemas.openxmlformats.org/officeDocument/2006/relationships" name="Agreements and Transactions w40" sheetId="40" state="visible" r:id="rId40"/>
    <sheet xmlns:r="http://schemas.openxmlformats.org/officeDocument/2006/relationships" name="Agreements and Transactions w41" sheetId="41" state="visible" r:id="rId41"/>
    <sheet xmlns:r="http://schemas.openxmlformats.org/officeDocument/2006/relationships" name="Real Estate, Operating Real E42" sheetId="42" state="visible" r:id="rId42"/>
    <sheet xmlns:r="http://schemas.openxmlformats.org/officeDocument/2006/relationships" name="Real Estate, Operating Real E43" sheetId="43" state="visible" r:id="rId43"/>
    <sheet xmlns:r="http://schemas.openxmlformats.org/officeDocument/2006/relationships" name="Real Estate, Operating Real E44" sheetId="44" state="visible" r:id="rId44"/>
    <sheet xmlns:r="http://schemas.openxmlformats.org/officeDocument/2006/relationships" name="Finance Receivables - Narrative" sheetId="45" state="visible" r:id="rId45"/>
    <sheet xmlns:r="http://schemas.openxmlformats.org/officeDocument/2006/relationships" name="Finance Receivables - Internal " sheetId="46" state="visible" r:id="rId46"/>
    <sheet xmlns:r="http://schemas.openxmlformats.org/officeDocument/2006/relationships" name="Intangible Assets and Liabili47" sheetId="47" state="visible" r:id="rId47"/>
    <sheet xmlns:r="http://schemas.openxmlformats.org/officeDocument/2006/relationships" name="Intangible Assets and Liabili48" sheetId="48" state="visible" r:id="rId48"/>
    <sheet xmlns:r="http://schemas.openxmlformats.org/officeDocument/2006/relationships" name="Intangible Assets and Liabili49" sheetId="49" state="visible" r:id="rId49"/>
    <sheet xmlns:r="http://schemas.openxmlformats.org/officeDocument/2006/relationships" name="Fair Value Measurements - Narra" sheetId="50" state="visible" r:id="rId50"/>
    <sheet xmlns:r="http://schemas.openxmlformats.org/officeDocument/2006/relationships" name="Fair Value Measurements - Carry" sheetId="51" state="visible" r:id="rId51"/>
    <sheet xmlns:r="http://schemas.openxmlformats.org/officeDocument/2006/relationships" name="Risk Management and Use of De52" sheetId="52" state="visible" r:id="rId52"/>
    <sheet xmlns:r="http://schemas.openxmlformats.org/officeDocument/2006/relationships" name="Risk Management and Use of De53" sheetId="53" state="visible" r:id="rId53"/>
    <sheet xmlns:r="http://schemas.openxmlformats.org/officeDocument/2006/relationships" name="Risk Management and Use of De54" sheetId="54" state="visible" r:id="rId54"/>
    <sheet xmlns:r="http://schemas.openxmlformats.org/officeDocument/2006/relationships" name="Risk Management and Use of De55" sheetId="55" state="visible" r:id="rId55"/>
    <sheet xmlns:r="http://schemas.openxmlformats.org/officeDocument/2006/relationships" name="Risk Management and Use of De56"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Debt, net - Narratives (Details" sheetId="59" state="visible" r:id="rId59"/>
    <sheet xmlns:r="http://schemas.openxmlformats.org/officeDocument/2006/relationships" name="Debt - Schedule of Debt Princip" sheetId="60" state="visible" r:id="rId60"/>
    <sheet xmlns:r="http://schemas.openxmlformats.org/officeDocument/2006/relationships" name="Net (Loss) Income Per Share a61" sheetId="61" state="visible" r:id="rId61"/>
    <sheet xmlns:r="http://schemas.openxmlformats.org/officeDocument/2006/relationships" name="Net (Loss) Income Per Share a62" sheetId="62" state="visible" r:id="rId62"/>
    <sheet xmlns:r="http://schemas.openxmlformats.org/officeDocument/2006/relationships" name="Net (Loss) Income Per Share a63" sheetId="63" state="visible" r:id="rId63"/>
    <sheet xmlns:r="http://schemas.openxmlformats.org/officeDocument/2006/relationships" name="Segment Reporting - Narratives " sheetId="64" state="visible" r:id="rId64"/>
    <sheet xmlns:r="http://schemas.openxmlformats.org/officeDocument/2006/relationships" name="Segment Reporting - Income Stat" sheetId="65" state="visible" r:id="rId65"/>
    <sheet xmlns:r="http://schemas.openxmlformats.org/officeDocument/2006/relationships" name="Segment Reporting - Segment Ass" sheetId="66" state="visible" r:id="rId66"/>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8</t>
  </si>
  <si>
    <t>Aug. 03, 2018</t>
  </si>
  <si>
    <t>Document Information [Line Items]</t>
  </si>
  <si>
    <t>Document Type</t>
  </si>
  <si>
    <t>10-Q</t>
  </si>
  <si>
    <t>Document Period End Date</t>
  </si>
  <si>
    <t>Jun. 30,
		2018</t>
  </si>
  <si>
    <t>Amendment Flag</t>
  </si>
  <si>
    <t>false</t>
  </si>
  <si>
    <t>Document Fiscal Year Focus</t>
  </si>
  <si>
    <t>Document Fiscal Period Focus</t>
  </si>
  <si>
    <t>Q2</t>
  </si>
  <si>
    <t>Current Fiscal Year End Date</t>
  </si>
  <si>
    <t>--12-31</t>
  </si>
  <si>
    <t>Entity Central Index Key</t>
  </si>
  <si>
    <t>Entity Filer Category</t>
  </si>
  <si>
    <t>Non-accelerated Filer</t>
  </si>
  <si>
    <t>Entity Registrant Name</t>
  </si>
  <si>
    <t>Corporate Property Associates 18 Global Incorporated</t>
  </si>
  <si>
    <t>Class A</t>
  </si>
  <si>
    <t>Entity Common Stock, Shares Outstanding</t>
  </si>
  <si>
    <t>Class C</t>
  </si>
  <si>
    <t>Condensed Consolidated Balance Sheets (Unaudited) - USD ($) $ in Thousands</t>
  </si>
  <si>
    <t>Dec. 31, 2017</t>
  </si>
  <si>
    <t>Investments in real estate:</t>
  </si>
  <si>
    <t>Real estate — Land, buildings and improvements</t>
  </si>
  <si>
    <t>Operating real estate — Land, buildings and improvements</t>
  </si>
  <si>
    <t>Real estate under construction</t>
  </si>
  <si>
    <t>Net investments in direct financing leases</t>
  </si>
  <si>
    <t>In-place lease intangible assets</t>
  </si>
  <si>
    <t>Other intangible assets</t>
  </si>
  <si>
    <t>Investments in real estate</t>
  </si>
  <si>
    <t>Accumulated depreciation and amortization</t>
  </si>
  <si>
    <t>Net investments in real estate</t>
  </si>
  <si>
    <t>Cash and cash equivalents</t>
  </si>
  <si>
    <t>Accounts receivable and other assets, net</t>
  </si>
  <si>
    <t>Total assets</t>
  </si>
  <si>
    <t>Debt:</t>
  </si>
  <si>
    <t>Non-recourse mortgages, net</t>
  </si>
  <si>
    <t>Bonds payable, net</t>
  </si>
  <si>
    <t>Debt, net</t>
  </si>
  <si>
    <t>Accounts payable, accrued expenses and other liabilities</t>
  </si>
  <si>
    <t>Due to affiliat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Condensed Consolidated Balance Sheets (Unaudited)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densed Consolidated Statements of Income (Unaudited) - USD ($) $ in Thousands</t>
  </si>
  <si>
    <t>3 Months Ended</t>
  </si>
  <si>
    <t>Jun. 30, 2017</t>
  </si>
  <si>
    <t>Lease revenues:</t>
  </si>
  <si>
    <t>Rental income</t>
  </si>
  <si>
    <t>Interest income from direct financing leases</t>
  </si>
  <si>
    <t>Total lease revenue</t>
  </si>
  <si>
    <t>Operating real estate income</t>
  </si>
  <si>
    <t>Other operating income</t>
  </si>
  <si>
    <t>Other interest income</t>
  </si>
  <si>
    <t>Total revenues</t>
  </si>
  <si>
    <t>Operating Expenses</t>
  </si>
  <si>
    <t>Depreciation and amortization</t>
  </si>
  <si>
    <t>Property expenses</t>
  </si>
  <si>
    <t>Operating real estate expenses</t>
  </si>
  <si>
    <t>General and administrative</t>
  </si>
  <si>
    <t>Acquisition and other expenses</t>
  </si>
  <si>
    <t>Other Income and Expenses</t>
  </si>
  <si>
    <t>Interest expense</t>
  </si>
  <si>
    <t>Other gains and (losses)</t>
  </si>
  <si>
    <t>Equity in losses of equity method investment in real estate</t>
  </si>
  <si>
    <t>Income before income taxes</t>
  </si>
  <si>
    <t>Benefit from (provision for) income taxes</t>
  </si>
  <si>
    <t>Net Income</t>
  </si>
  <si>
    <t>Net income attributable to noncontrolling interests (inclusive of Available Cash Distributions to a related party of $2,830, $2,186, $4,735, and $3,861, respectively)</t>
  </si>
  <si>
    <t>Net (Loss) Income Attributable to CPA:18 – Global</t>
  </si>
  <si>
    <t>Basic and diluted weighted-average shares outstanding (shares)</t>
  </si>
  <si>
    <t>Basic and diluted income per share (in dollars per share)</t>
  </si>
  <si>
    <t>Distributions declared per share (in dollars per share)</t>
  </si>
  <si>
    <t>Condensed Consolidated Statements of Income (Unaudited) (Parentheticals) - USD ($) $ in Thousands</t>
  </si>
  <si>
    <t>Income Statement [Abstract]</t>
  </si>
  <si>
    <t>Distributions of available cash</t>
  </si>
  <si>
    <t>Condensed Consolidated Statements of Comprehensive Income (Loss) (Unaudited) - USD ($) $ in Thousands</t>
  </si>
  <si>
    <t>Statement of Comprehensive Income [Abstract]</t>
  </si>
  <si>
    <t>Other Comprehensive (Loss) Income</t>
  </si>
  <si>
    <t>Foreign currency translation adjustments</t>
  </si>
  <si>
    <t>Realized and unrealized gain (loss) on derivative instruments</t>
  </si>
  <si>
    <t>Comprehensive (Loss) Income</t>
  </si>
  <si>
    <t>Amounts Attributable to Noncontrolling Interests</t>
  </si>
  <si>
    <t>Net income</t>
  </si>
  <si>
    <t>Comprehensive income attributable to noncontrolling interests</t>
  </si>
  <si>
    <t>Comprehensive (Loss) Income Attributable to CPA:18 – Global</t>
  </si>
  <si>
    <t>Condensed Consolidated Statements of Equity (Unaudited)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6</t>
  </si>
  <si>
    <t>Beginning equity balance, shares at Dec. 31, 2016</t>
  </si>
  <si>
    <t>Statements of Equity</t>
  </si>
  <si>
    <t>Shares issued, value</t>
  </si>
  <si>
    <t>Shares issued, shares</t>
  </si>
  <si>
    <t>Shares issued to affiliate, value</t>
  </si>
  <si>
    <t>Shares issued to affiliate, shares</t>
  </si>
  <si>
    <t>Contributions from noncontrolling interests</t>
  </si>
  <si>
    <t>Distributions to noncontrolling interests</t>
  </si>
  <si>
    <t>Distributions declared</t>
  </si>
  <si>
    <t>Other comprehensive (loss) income:</t>
  </si>
  <si>
    <t>Realized and unrealized loss on derivative instruments</t>
  </si>
  <si>
    <t>Repurchase of shares, value</t>
  </si>
  <si>
    <t>Repurchase of shares, shares</t>
  </si>
  <si>
    <t>Ending equity balance, value at Jun. 30, 2017</t>
  </si>
  <si>
    <t>Ending equity balance, shares at Jun. 30, 2017</t>
  </si>
  <si>
    <t>Beginning equity balance, value at Mar. 31, 2017</t>
  </si>
  <si>
    <t>Beginning equity balance, value at Dec. 31, 2017</t>
  </si>
  <si>
    <t>Beginning equity balance, shares at Dec. 31, 2017</t>
  </si>
  <si>
    <t>Ending equity balance, value at Jun. 30, 2018</t>
  </si>
  <si>
    <t>Ending equity balance, shares at Jun. 30, 2018</t>
  </si>
  <si>
    <t>Beginning equity balance, value at Mar. 31, 2018</t>
  </si>
  <si>
    <t>Condensed Consolidated Statements of Equity (Unaudited) (Parentheticals) - $ / shares</t>
  </si>
  <si>
    <t>Common Stock | Class A</t>
  </si>
  <si>
    <t>Common Stock | Class C</t>
  </si>
  <si>
    <t>Condensed Consolidated Statements of Cash Flows (Unaudited) - USD ($) $ in Thousands</t>
  </si>
  <si>
    <t>Cash Flows — Operating Activities</t>
  </si>
  <si>
    <t>Net Cash Provided by Operating Activities</t>
  </si>
  <si>
    <t>Cash Flows — Investing Activities</t>
  </si>
  <si>
    <t>Funding and advances for build-to-suit projects</t>
  </si>
  <si>
    <t>Acquisitions of real estate, build-to-suit projects and direct financing leases</t>
  </si>
  <si>
    <t>Proceeds from insurance settlements</t>
  </si>
  <si>
    <t>Capital expenditures on real estate</t>
  </si>
  <si>
    <t>Value added taxes refunded in connection with the acquisitions of real estate</t>
  </si>
  <si>
    <t>Value added taxes paid in connection with acquisitions of real estate</t>
  </si>
  <si>
    <t>Proceeds from repayment of notes receivable</t>
  </si>
  <si>
    <t>Payment of deferred acquisition fees to an affiliate</t>
  </si>
  <si>
    <t>Proceeds from sale of real estate</t>
  </si>
  <si>
    <t>Other investing activities, net</t>
  </si>
  <si>
    <t>Capital contributions to equity investment</t>
  </si>
  <si>
    <t>Return of capital from equity investments</t>
  </si>
  <si>
    <t>Net Cash Used in Investing Activities</t>
  </si>
  <si>
    <t>Cash Flows — Financing Activities</t>
  </si>
  <si>
    <t>Proceeds from mortgage financing</t>
  </si>
  <si>
    <t>Distributions paid</t>
  </si>
  <si>
    <t>Scheduled payments and prepayments of mortgage principal</t>
  </si>
  <si>
    <t>Proceeds from issuance of shares</t>
  </si>
  <si>
    <t>Repurchase of shares</t>
  </si>
  <si>
    <t>Payment of deferred financing costs and mortgage deposits</t>
  </si>
  <si>
    <t>Other financing activities, net</t>
  </si>
  <si>
    <t>Proceeds from notes payable to affiliate</t>
  </si>
  <si>
    <t>Repayment of notes payable to affiliate</t>
  </si>
  <si>
    <t>Net Cash Provided by (Used in) Financing Activities</t>
  </si>
  <si>
    <t>Change in Cash and Cash Equivalents and Restricted Cash During the Period</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Organization Corporate Property Associates 18 – Global Incorporated, or CPA:18 – Global, and, together with its consolidated subsidiaries, we, us, or our, is a publicly owned, non-traded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or the Operating Partnership, and at June 30, 2018 we owned 99.97% of general and limited partnership interests in the Operating Partnership. The remaining interest in the Operating Partnership is held by a subsidiary of WPC. At June 30, 2018 , our portfolio was comprised of full or partial ownership interests in 59 properties, substantially all of which were fully-occupied and triple-net leased to 100 tenants totaling 10.2 million square feet. The remainder of our portfolio was comprised of our full or partial ownership interests in 69 self-storage properties and 14 multi-family and student-housing properties totaling 6.7 million square feet.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ix multi-family residential properties and eight student-housing developments. In addition, we have an All Other category that includes our notes receivable investments ( Note 12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June 30, 2018 , $133.6 million and $37.0 million of distributions to our shareholders were reinvested in our Class A and Class C common stock, respectively, through our Distribution Reinvestment Plan, or DRIP.</t>
  </si>
  <si>
    <t>Basis of Presentation</t>
  </si>
  <si>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17 , which are included in the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June 30, 2018 , we considered 16 entities to be VIEs, 15 of which we consolidated as we are considered the primary beneficiary. At December 31, 2017 , we considered 12 entities to be VIEs, 11 of which we consolidated. The following table presents a summary of selected financial data of the consolidated VIEs included in the condensed consolidated balance sheets (in thousands): June 30, 2018 December 31, 2017 Real estate — Land, buildings and improvements $ 370,439 $ 373,954 Real estate under construction 171,872 107,732 In-place lease intangible assets 87,185 88,617 Other intangible assets 17,536 18,040 Accumulated depreciation and amortization (61,354 ) (54,592 ) Cash and cash equivalents 10,585 5,030 Accounts receivable and other assets, net 34,167 33,219 Total assets 630,430 572,000 Non-recourse mortgages, net $ 255,406 $ 218,267 Bonds payable, net 60,945 60,577 Accounts payable, accrued expenses and other liabilities 52,637 46,858 Total liabilities 368,988 325,702 At both June 30, 2018 and December 31, 2017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June 30, 2018 and December 31, 2017 , the net carrying amount of this equity investment was $19.6 million and $20.9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t both June 30, 2018 and December 31, 2017 , our sole equity investment did not have a carrying value below zero.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Reclassifications 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densed consolidated balance sheets. Additionally, we reclassified deferred income taxes to be included within Accounts payable, accrued expenses and other liabilities in our condensed consolidated balance sheets. Prior period balances have been reclassified to conform to the current period presentation. The following table presents a summary of amounts included in Accounts receivable and other assets, net in the condensed consolidated financial statements (in thousands): June 30, 2018 December 31, 2017 Accounts receivable and other assets, net Notes receivable ( Note 5 ) $ 63,954 $ 66,500 Accounts receivable, net 33,249 32,572 Goodwill ( Note 6 ) 27,562 26,084 Restricted cash 23,706 19,115 Equity investment in real estate ( Note 4 ) 19,594 20,919 Prepaid expenses 14,484 13,496 Other assets 21,693 18,792 $ 204,242 $ 197,478 The following table presents a summary of amounts included in Accounts payable, accrued expenses and other liabilities in the condensed consolidated financial statements (in thousands): June 30, 2018 December 31, 2017 Accounts payable, accrued expenses and other liabilities Deferred income taxes $ 61,619 $ 63,980 Accounts payable and accrued expenses 40,769 39,626 Deferred revenue 13,622 11,975 Intangible liabilities, net ( Note 6 ) 10,393 11,009 Other liabilities 23,405 21,441 $ 149,808 $ 148,031 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densed consolidated balance sheets to the condensed consolidated statements of cash flows (in thousands): June 30, 2018 December 31, 2017 Cash and cash equivalents $ 90,971 $ 71,068 Restricted cash (a) 23,706 19,115 Total cash and cash equivalents and restricted cash $ 114,677 $ 90,183 __________ (a) Restricted cash is included within Accounts receivable and other assets, net on our condensed consolidated balance sheets. Recent Accounting Pronouncements Pronouncements Adopted as of June 30,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densed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densed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The adoption of ASU 2016-15 did not have a material impact on our condensed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 Clarifying the Scope of Asset Derecognition Guidance and Accounting for Partial Sales of Nonfinancial Assets . ASU 2017-05 clarifies the scope and application of Accounting Standards Codification, or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densed consolidated financial statements. Pronouncements to be Adopted after June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also replaces existing sale-leaseback guidance with a new model that requires symmetrical accounting between the seller-lessee and buyer-lessor. Additionally, ASU 2016-02 requires lessors to record costs paid directly by a lessee on behalf of a lessor (e.g., real estate taxes and insurance costs) on a gross basis and will require extensive quantitative and qualitative disclosures.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We will adopt this guidance for our interim and annual periods beginning January 1, 2019 and expect to use the second transition method. ASU 2016-02 is expected to impact our condensed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densed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densed consolidated financial statements, and will adopt the standard for the fiscal year beginning January 1, 2019.</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June 30, Six Months Ended June 30, 2018 2017 2018 2017 Amounts Included in the Condensed Consolidated Statements of Operations Asset management fees $ 3,151 $ 2,767 $ 6,025 $ 5,476 Available Cash Distributions 2,830 2,186 4,735 3,861 Personnel and overhead reimbursements 716 787 1,433 1,569 Director compensation 40 53 80 105 Interest expense on deferred acquisition fees, affiliate loan, and accretion of interest on annual distribution and shareholder servicing fee (a) 20 319 (42 ) 620 $ 6,757 $ 6,112 $ 12,231 $ 11,631 Advisor Fees Capitalized Current acquisition fees $ 2,379 $ — $ 3,100 $ 1,393 Deferred acquisition fees 1,903 — 2,480 1,114 Capitalized personnel and overhead reimbursements 259 2 371 184 $ 4,541 $ 2 $ 5,951 $ 2,691 __________ (a) For the three and six months ended June 30, 2018 interest on the annual distribution and shareholder servicing fee is excluded as it is paid directly to selected dealers rather than through Carey Financial LLC, or Carey Financial, as discussed further below. The following table presents a summary of amounts included in Due to affiliates in the condensed consolidated financial statements (in thousands): June 30, 2018 December 31, 2017 Due to Affiliates Deferred acquisition fees, including accrued interest $ 5,786 $ 6,693 Accounts payable and other 3,316 6,102 Current acquisition fees 1,652 — Asset management fees payable 1,026 972 $ 11,780 $ 13,767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As of June 30, 2018 and December 31, 2017 , we had no loans outstanding to WPC.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per Class A share, which was $8.57 as of March 31, 2018. For the three and six months ended June 30, 2018 and the year ended December 31, 2017 , our Advisor received its asset management fees in shares of our Class A common stock. At June 30, 2018 , our Advisor owned 4,327,814 shares, or 3.0% , of our outstanding Class A common stock. Asset management fees are included in Property expenses in the condensed consolidated financial statements. Annual Distribution and Shareholder Servicing Fee Through June 30, 2017, Carey Financial, the wholly-owned subsidiary of our Advisor that was a registered broker-dealer, was entitled to receive an annual distribution and shareholder servicing fee from us in connection with our Class C common stock, which it may have re-allowed to selected dealers. Beginning with the payment for the third quarter of 2017 (paid during the first month of the fourth quarter of 2017) the annual distribution and shareholder servicing fees are paid directly to selected dealers rather than through Carey Financial. The amount of the annual distribution and shareholder servicing fee is 1.0% of the most recently published NAV of our Class C common stock. The annual distribution and shareholder servicing fee accrues daily and is payable quarterly in arrears. We will no longer incur the annual distribution and shareholder servicing fee beginning on the date at which, in the aggregate, underwriting compensation from all sources reaches 10.0% of the gross proceeds from our initial public offering, which it had not yet reached as of June 30, 2018 . At June 30, 2018 and December 31, 2017 , we recorded a liability of $4.8 million and $5.7 million , respectively, within Accounts payable, accrued expenses and other liabilitie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June 30, 2018 and December 31, 2017 . Unpaid installments of deferred acquisition fees are included in Due to affiliates in the condensed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During the year ended December 31, 2017 , we overpaid acquisition fees to our Advisor totaling $0.7 million , and as a result, we recorded a reimbursement receivable from our Advisor for this amount and included it within Accounts receivable and other assets, net in our condensed consolidated financial statements. This amount was repaid to us during the period ended June 30, 2018.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including Corporate Property Associates 17 – Global, Carey Watermark Investors Incorporated, Carey Watermark Investors 2 Incorporated, and Carey European Housing Fund I L.P., which are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the amount of applicable personnel costs allocated to us is capped at 1.0% and 2.0% for 2018 and 2017, respectively, of pro rata lease revenues for each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densed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 Jointly Owned Investments and Other Transactions with our Affiliates At June 30, 2018 , we owned interests ranging from 50% to 99% in jointly owned investments, with the remaining interests held by affiliates or by third parties. We consolidate all of these joint ventures with exception to our sole equity investment ( Note 4 ), which we account for under the equity method of accounting. Additionally, no other parties hold any rights that overcome our control. We account for the minority share of these investments as noncontrolling interes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and which are subject to operating leases, is summarized as follows (in thousands): June 30, 2018 December 31, 2017 Land $ 204,198 $ 202,500 Buildings and improvements 1,070,825 1,060,672 Less: Accumulated depreciation (101,331 ) (87,886 ) $ 1,173,692 $ 1,175,286 During the six months ended June 30, 2018 , the U.S. dollar strengthened against the euro, as the end-of-period rate for the U.S. dollar in relation to the euro decreased by 2.8% to $1.1658 from $1.1993 . As a result, the carrying value of our Real estate — land, buildings and improvements decreased by $17.5 million from December 31, 2017 to June 30, 2018 . Depreciation expense, including the effect of foreign currency translation, on our real estate was $7.9 million and $6.7 million for the three months ended June 30, 2018 and 2017 , respectively, and $15.8 million and $13.0 million for the six months ended June 30, 2018 and 2017 , respectively. Operating Real Estate — Land, Buildings and Improvements Operating real estate, which consists of our self-storage and multi-family properties, is summarized as follows (in thousands): June 30, 2018 December 31, 2017 Land $ 98,432 $ 98,429 Buildings and improvements 470,169 468,060 Less: Accumulated depreciation (52,409 ) (43,786 ) $ 516,192 $ 522,703 Depreciation expense on our operating real estate was $4.3 million and $4.5 million for the three months ended June 30, 2018 and 2017 , respectively, and $8.7 million and $8.9 million for the six months ended June 30, 2018 and 2017 , respectively. Real Estate Under Construction The following table provides the activity of our Real estate under construction (in thousands): Six Months Ended June 30, 2018 Beginning balance $ 134,366 Capitalized funds 87,646 Placed into service (25,900 ) Foreign currency translation adjustments (3,498 ) Capitalized interest 2,508 Ending balance $ 195,122 Capitalized Funds We entered into the following build-to-suit investments during the six months ended June 30, 2018 (amounts based on the exchange rate of the euro on the date of acquisition): • $10.5 million to enter into a build-to-suit joint venture with a third party for a student-housing development site located in Barcelona, Spain on March 8, 2018 . We acquired 99% of the equity in this investment at closing. This property is under construction and is currently projected to be completed in September 2019, at which point our total investment is expected to be approximately $28.5 million . Since we are responsible for substantially all of the economics but we proportionally have less voting rights, this investment is considered to be a VIE that we consolidate ( Note 2 ); • $9.3 million to enter into a build-to-suit joint venture with a third party for a student-housing development site located in Coimbra, Portugal on June 11, 2018. We acquired 99% of the equity in this investment at closing. This property is under construction and is currently projected to be completed in September 2019, at which point our total investment is expected to be approximately $26.3 million . Since we are responsible for substantially all of the economics but we proportionally have less voting rights, this investment is considered to be a VIE that we consolidate ( Note 2 ); • $13.1 million to enter into a build-to-suit project for a student-housing development site located in San Sebastian, Spain on June 14, 2018. This property is under construction and is currently projected to be completed in September 2020, at which point our total investment is expected to be approximately $36.7 million . As there is insufficient equity at risk, the investment is considered to be a VIE ( Note 2 ); and • $13.1 million to enter into a build-to-suit project for a student-housing development site located in Barcelona, Spain on June 25, 2018. This property is under construction and is currently projected to be completed in September 2020, at which point our total investment is expected to be approximately $31.7 million . As there is insufficient equity at risk, the investment is considered to be a VIE ( Note 2 ). Ghana — On February 19, 2016, we entered into a build-to-suit joint venture with a third party for a university complex development site located in Accra, Ghana. As of June 30, 2018 , total capitalized funds related to this investment were $32.5 million , inclusive of accrued construction costs of $0.9 million and the effect of recording deferred tax liabilities of $3.7 million . At the time of the investment, the joint venture entered into an agreement for third-party financing in an amount up to $41.0 million from the Overseas Private Investment Corporation, or OPIC, a developmental finance institution of the U.S. Government, with an estimated interest rate based on the U.S. Treasury rate plus 300 basis points. The transaction, including the funding of this loan, was subject to the tenant obtaining a letter of credit, which did not occur, and as a result the tenant was in default under its concession agreement with us. Because of the tenant’s default, we terminated the concession agreement in May 2018 , and therefore we will not pursue the completion of this project. We are currently pursuing appropriate remedies, including payment from the tenant or through our insurance policy. We had no amounts outstanding under this financing arrangement at June 30, 2018 . We have evaluated this investment for impairment and probability-weighted different scenarios in estimating future undiscounted cash flows, including payment from the tenant or through our insurance policy. Because we believe there is a high probability that we will recover the full amount invested, we have not recorded any impairment charge in connection with this investment as of June 30, 2018 , although recovery may take additional time. We will continue to monitor this investment for impairment. During the six months ended June 30, 2018 , total capitalized funds primarily related to our build-to-suit projects, which were comprised principally of initial funding of $47.9 million and construction draws of $39.7 million . Capitalized funds include accrued costs of $2.5 million , which is a non-cash investing activity. Capitalized Interest Capitalized interest includes amortization of the mortgage discount and deferred financing costs and interest incurred during construction, which totaled $2.5 million during the six months ended June 30, 2018 and is a non-cash investing activity. Placed into Service During the six months ended June 30, 2018 , a total of $25.9 million was placed into service and reclassified to Real estate — land, buildings and improvements, principally related to the remaining portion of a substantially completed hotel, which is a non-cash investing activity. Ending Balance At June 30, 2018 , we had eight open build-to-suit projects with aggregate unfunded commitments of approximately $181.7 million , excluding capitalized interest, accrued costs, and capitalized acquisition fees for our Advisor. Equity Investment in Real Estate We have an interest in an unconsolidated investment in our Self Storage segment that relates to a joint venture for the development of four self-storage facilities in Canada. This investment is jointly owned with a third party, which is also the general partner. Our ownership interest in the joint venture is 90% . As of June 30, 2018 , the joint-venture partner had not purchased its 10% equity interest, which will be funded by the distributions it is eligible to receive upon properties being placed into service.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At June 30, 2018 and December 31, 2017 , our total equity investment balance for these properties was $19.6 million and $20.9 million , respectively, which is included in Accounts receivable and other assets, net in the condensed consolidated financial statements. At June 30, 2018 and December 31, 2017 , the joint venture had total third-party recourse debt of $23.3 million and $21.5 million , respectively. At June 30, 2018 , the unfunded commitments for the build-to-suit projects totaled approximately $20.2 million .</t>
  </si>
  <si>
    <t>Finance Receivables</t>
  </si>
  <si>
    <t>Receivables [Abstract]</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densed consolidated financial statements) and our Net investments in direct financing leases. Operating leases are not included in finance receivables as such amounts are not recognized as an asset in the condensed consolidated financial statements. Notes Receivable Our notes receivable at December 31, 2017 consisted of a $28.0 million mezzanine tranche of 10 -year commercial mortgage-backed securities on the Cipriani banquet halls in New York, New York (referred to as Cipriani) and a $38.5 million mezzanine loan collateralized by 27 retail stores in Minnesota, Wisconsin, and Iowa leased to Mills Fleet Farm Group LLC (referred to as Mills Fleet). We have and will continue to receive interest-only payments on each of these loans through maturity in July 2024 and October 2018 , respectively. During the six months ended June 30, 2018 , we received partial repayments for the Mills Fleet mezzanine loan totaling $2.5 million . As a result, the balances for the receivables at June 30, 2018 were $28.0 million and $36.0 million for Cipriani and Mills Fleet, respectively. Credit Quality of Finance Receivables We generally invest in facilities that we believe are critical to a tenant’s business and therefore have a lower risk of tenant default. At both June 30, 2018 and December 31, 2017 , we had no significant finance receivable balances that were past due and we had not established any allowances for credit losses. Additionally, there were no modifications of finance receivables during the six months ended June 30, 2018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Obligors at Carrying Value at Internal Credit Quality Indicator June 30, 2018 December 31, 2017 June 30, 2018 December 31, 2017 1 — — $ — $ — 2 2 2 15,738 14,386 3 2 2 29,734 29,716 4 2 2 60,130 62,355 5 — — — — 0 $ 105,602 $ 106,457</t>
  </si>
  <si>
    <t>Intangible Assets and Liabilities</t>
  </si>
  <si>
    <t>Intangible Assets And Liabilities [Abstract]</t>
  </si>
  <si>
    <t>Intangible Assets and Liabilities In-place lease intangibles are included in In-place lease intangible assets in the condensed consolidated financial statements. Below-market ground lease intangibles and above-market rent intangibles are included in Other intangible assets in the condensed consolidated financial statements. Below-market rent intangibles and above-market ground lease intangibles are included in Accounts payable, accrued expenses and other liabilities in the condensed consolidated financial statements. The following table presents a reconciliation of our goodwill, which is included in our Net Lease segment and included in Accounts receivable and other assets, net in the condensed consolidated financial statements (in thousands): Six Months Ended June 30, 2018 Balance at January 1, 2018 $ 26,084 Other 1,629 Foreign currency translation (151 ) Balance at June 30, 2018 $ 27,562 Intangible assets and liabilities are summarized as follows (in thousands): June 30, 2018 December 31, 2017 Amortization Period (Years) Gross Carrying Amount Accumulated Amortization Net Carrying Amount Gross Carrying Amount Accumulated Amortization Net Carrying Amount Finite-Lived Intangible Assets In-place lease 4 - 23 $ 270,957 $ (123,210 ) $ 147,747 $ 274,723 $ (115,515 ) $ 159,208 Below-market ground lease 30 - 99 22,362 (1,538 ) 20,824 23,000 (1,238 ) 21,762 Above-market rent 4 - 30 12,605 (4,100 ) 8,505 12,811 (3,642 ) 9,169 305,924 (128,848 ) 177,076 310,534 (120,395 ) 190,139 Indefinite-Lived Intangible Assets Goodwill 27,562 — 27,562 26,084 — 26,084 Total intangible assets $ 333,486 $ (128,848 ) $ 204,638 $ 336,618 $ (120,395 ) $ 216,223 Finite-lived Intangible Liabilities Below-market rent 5 - 30 $ (15,423 ) $ 5,133 $ (10,290 ) $ (15,476 ) $ 4,573 $ (10,903 ) Above-market ground lease 81 (108 ) 5 (103 ) (110 ) 4 (106 ) Total intangible liabilities $ (15,531 ) $ 5,138 $ (10,393 ) $ (15,586 ) $ 4,577 $ (11,009 ) Net amortization of intangibles, including the effect of foreign currency translation, was $4.6 million and $7.5 million for the three months ended June 30, 2018 and 2017 , respectively, and $9.9 million and $15.6 million for the six months ended June 30, 2018 and 2017 , respectively. 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densed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Accounts receivable and other assets, net in the condensed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densed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Accounts receivable and other assets, net in the condensed consolidated financial statements, are related to two of our international investments. These rent guarantees were measured at fair value using a discounted cash flow model, and were classified as Level 3 because the model uses unobservable inputs. At both June 30, 2018 and December 31, 2017 , our rent guarantees had a fair value of $0.7 million . We determined the fair value of the rent guarantees based on an estimate of discounted cash flows using a discount rate that ranged from 7% to 9% and a growth rate that ranged from 1% to 2% , which are considered significant unobservable inputs. Significant increases or decreases to these inputs in isolation would result in a significant change in the fair value measurement. During the three and six months ended June 30, 2018 , we recognized $0.5 million and $0.6 million , respectively, of mark-to-market gains related to these rent guarantees within Other income and expenses on our condensed consolidated financial statements. During the three and six months ended June 30, 2017 , we recognized $0.4 million and $0.5 million , respectively, of mark-to-market gains related to these rent guarantees within Other income and expenses on our condensed consolidated financial statements. We did not have any transfers into or out of Level 1, Level 2, and Level 3 measurements during the three and six months ended June 30, 2018 and 2017 .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June 30, 2018 December 31, 2017 Level Carrying Value Fair Value Carrying Value Fair Value Debt, net (a) (b) 3 $ 1,370,526 $ 1,387,730 $ 1,275,448 $ 1,301,844 Notes receivable (c) (d) 3 63,954 66,454 66,500 69,000 ___________ (a) Debt, net consists of Non-recourse mortgages, net and Bonds payable, net. At June 30, 2018 and December 31, 2017 , the carrying value of Non-recourse mortgages, net includes unamortized deferred financing costs of $7.5 million and $7.0 million , respectively. At both June 30, 2018 and December 31, 2017 , the carrying value of Bonds payable, net includes unamortized deferred financing costs of $0.8 million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During the six months ended June 30, 2018 , we received partial repayments for the Mills Fleet mezzanine loan totaling $2.5 million . As a result, the balances for the notes receivable at June 30, 2018 were $28.0 million and $36.0 million for Cipriani and Mills Fleet, respectively ( Note 5 ). We estimated that our other financial assets and liabilities (excluding net investments in direct financing leases) had fair values that approximated their carrying values at both June 30, 2018 and December 31,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densed consolidated financial statements. At both June 30, 2018 and December 31, 2017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June 30, 2018 December 31, 2017 June 30, 2018 December 31, 2017 Foreign currency forward contracts Accounts receivable and other assets, net $ 2,217 $ 2,419 $ — $ — Interest rate swaps Accounts receivable and other assets, net 1,509 553 — — Foreign currency collars Accounts receivable and other assets, net 165 258 — — Interest rate caps Accounts receivable and other assets, net 1 1 — — Foreign currency collars Accounts payable, accrued expenses and other liabilities — — (1,988 ) (3,266 ) Interest rate swaps Accounts payable, accrued expenses and other liabilities — — (176 ) (698 ) Derivatives Not Designated as Hedging Instruments Foreign currency collars Accounts payable, accrued expenses and other liabilities — — — (366 ) Total $ 3,892 $ 3,231 $ (2,164 ) $ (4,330 ) The following tables present the impact of our derivative instruments in the condensed consolidated financial statements (in thousands): Amount of Gain (Loss) Recognized on Derivatives in Other Comprehensive (Loss) Income (Effective Portion) Three Months Ended June 30, Six Months Ended June 30, Derivatives in Cash Flow Hedging Relationships 2018 2017 2018 2017 Foreign currency collars $ 2,626 $ (2,379 ) $ 1,421 $ (2,613 ) Foreign currency forward contracts 427 (1,162 ) (202 ) (1,634 ) Interest rate swaps 363 (277 ) 1,520 (32 ) Interest rate caps 2 (6 ) 20 (2 ) Derivatives in Net Investment Hedging Relationship (a) Foreign currency collars 80 (23 ) (46 ) (33 ) Foreign currency forward contracts 23 (88 ) — (107 ) Total $ 3,521 $ (3,935 ) $ 2,713 $ (4,421 ) ___________ (a) The effective portion of the changes in fair value and the settlement of these contracts is reported in the foreign currency translation adjustment section of Other comprehensive (loss) income until the underlying investment is sold, at which time we reclassify the gain or loss to earnings. Amount of Gain (Loss) on Derivatives Reclassified from Other Comprehensive (Loss) Income into Income (Effective Portion) Derivatives in Cash Flow Hedging Relationships Location of Gain (Loss) Recognized in Income Three Months Ended June 30, Six Months Ended June 30, 2018 2017 2018 2017 Foreign currency forward contracts Other gains and (losses) $ 237 $ 334 $ 459 $ 690 Interest rate swaps Interest expense (76 ) (176 ) (159 ) (387 ) Foreign currency collars Other gains and (losses) (26 ) 77 (180 ) 169 Interest rate caps Interest expense (8 ) (10 ) (39 ) (15 ) Total $ 127 $ 225 $ 81 $ 457 Amounts reported in Other comprehensive (loss) income related to our interest rate swaps will be reclassified to Interest expense as interest payments are made on our variable-rate debt. Amounts reported in Other comprehensive (loss) income related to foreign currency derivative contracts will be reclassified to Other gains and (losses) when the hedged foreign currency contracts are settled. At June 30, 2018 , we estimated that less than $0.1 million and an additional $0.6 million will be reclassified as Interest expense and Other gains and (losses), respectively, during the next 12 months. 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June 30, Six Months Ended June 30, 2018 2017 2018 2017 Foreign currency collars Other gains and (losses) $ 56 $ (25 ) $ (95 ) $ (45 ) Interest rate swaps Interest expense (41 ) 27 (47 ) (22 ) Derivatives in Cash Flow Hedging Relationships (a) Foreign currency collars Other gains and (losses) (5 ) (5 ) (15 ) (4 ) Interest rate swaps Interest expense (1 ) 7 5 10 Total $ 9 $ 4 $ (152 ) $ (61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18 are summarized as follows (currency in thousands): Interest Rate Derivatives Number of Instruments Notional Fair Value at June 30, 2018 (a) Interest rate swaps 9 94,283 USD $ 1,374 Interest rate swap 1 10,025 EUR (41 ) Interest rate cap 2 11,300 USD 1 $ 1,334 ___________ (a) Fair value amount is based on the exchange rate of the euro at June 30, 2018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t June 30, 2018 (currency in thousands): Foreign Currency Derivatives Number of Instruments Notional Fair Value at Designated as Cash Flow Hedging Instruments Foreign currency collars 48 31,964 EUR $ (1,789 ) Foreign currency forward contracts 19 7,375 EUR 1,598 Foreign currency forward contracts 13 20,293 NOK 559 Foreign currency collars 24 49,470 NOK (79 ) Designated as Net Investment Hedging Instruments Foreign currency forward contracts 2 4,504 NOK 60 Foreign currency collars 3 16,750 NOK 45 $ 394 Credit Risk-Related Contingent Features We measure our credit exposure on a counterparty basis as the net positive aggregate estimated fair value of our derivatives, net of any collateral received. No collateral was received as of June 30, 2018 . At June 30, 2018 , our total credit exposure was $3.1 million and the maximum exposure to any single counterparty was $1.8 million . Some of the agreements we have with our derivative counterparties contain cross-default provisions that could trigger a declaration of default on our derivative obligations if we default, or are capable of being declared in default, on certain of our indebtedness. At June 30, 2018 , we had not been declared in default on any of our derivative obligations. The estimated fair value of our derivatives in a net liability position was $2.2 million and $4.4 million at June 30, 2018 and December 31, 2017 , respectively, which included accrued interest and any nonperformance risk adjustments. If we had breached any of these provisions at June 30, 2018 or December 31, 2017 , we could have been required to settle our obligations under these agreements at their aggregate termination value of $2.3 million and $4.5 million , respectively.</t>
  </si>
  <si>
    <t>Debt Disclosure [Abstract]</t>
  </si>
  <si>
    <t>Debt, net Debt, net consists of Non-recourse mortgages, net and Bonds payable, net, which are collateralized by the assignment of real estate properties. At June 30, 2018 , our debt bore interest at fixed annual rates ranging from 1.6% to 5.8% and variable contractual annual rates ranging from 1.6% to 8.0% , with maturity dates ranging from 2018 to 2039 . Financing Activity During 2018 On May 9, 2018, we obtained a $34.0 million term loan encumbering seven self-storage properties located in Southern California. The properties were encumbered by a first mortgage loan in the amount of $16.4 million , which was paid in full on the same date using a portion of the proceeds from the term loan. The term loan bears an annual fixed interest rate of 4.5% , with a term to maturity of three years. We have two options to extend the maturity date, each by an additional year. The principal balance is due at maturity and interest is payable monthly. On February 13, 2018, we obtained a construction loan of $48.8 million for a student-housing development project located in Portsmouth, United Kingdom (based on the exchange rate of the British pound sterling at the date of acquisition). The loan bears a variable interest rate for outstanding drawn balances, with a term to maturity of 1.8 years and an interest rate of 6.0% as of June 30, 2018 . We had drawn $29.1 million on the construction loan (based on the exchange rate of the British pound sterling at the date of each drawdown) as of June 30, 2018 . During the six months ended June 30, 2018 , we had additional drawdowns of $14.1 million (based on the exchange rate of the British pound sterling at the date of each drawdown) on a construction loan related to a student-housing development project located in Cardiff, United Kingdom. The loan bears an annual interest rate of 7.5% plus the London Interbank Offered Rate, or LIBOR, for outstanding drawn balances, with a term to maturity of two years. Additionally, we drew down $52.4 million (based on the exchange rate of the euro at the date of drawdown) on the non-recourse mortgage loan for a completed build-to-suit hotel in Munich, Germany. The loan bears an annual interest rate of 2.8% , with a term to maturity of 5.4 years. Scheduled Debt Principal Payments Scheduled debt principal payments during the remainder of 2018, each of the next four calendar years following December 31, 2018 , and thereafter are as follows (in thousands): Years Ending December 31, Total 2018 (remainder) $ 9,084 2019 58,138 2020 124,786 2021 206,022 2022 195,229 Thereafter through 2039 785,278 Total principal payments 1,378,537 Unamortized deferred financing costs (8,250 ) Unamortized discount, net 239 Total $ 1,370,526 Certain amounts in the table above are based on the applicable foreign currency exchange rate at June 30, 2018 . The carrying value of our Non-recourse mortgages, net and Bonds payable, net decreased by $13.7 million in the aggregate from December 31, 2017 to June 30, 2018 , reflecting the impact of the strengthening of the U.S. dollar relative to certain foreign currencies (primarily the euro) during the same period. Debt Covenants As of December 31, 2017, we had repaid a total of $1.8 million (amount is based on the exchange rate of the euro as of the date of repayments) of principal on our Agrokor mortgage loan as a result of a debt service coverage ratio covenant breach. The covenant breach will be cured once the net operating income for the related property exceeds the amount set forth in the related loan agreement. As of June 30, 2018, less than $0.1 million of additional payments have been made on the loan principal. As Agrokor is currently in financial distress, there is uncertainty regarding future rent collections ( Note 12 ) and whether the default can be cured. As of December 31, 2017, we were in breach of a loan-to-value covenant on one of our bonds payable. On June 14, 2018, we entered into a pledge agreement with the bondholders to cure the covenant breach, pursuant to which we deposited $5.6 million (based on the exchange rate for the Norwegian krone on the date of deposit) in a bank account and granted a first priority interest in, and pledged the account to, the bondholders. The pledge of the account to the bondholders will stay in effect until the loan-to-value ratio is within the threshold set forth in the bond agreement or until the bonds are paid in full. There were no changes to the amounts or timing of scheduled interest and principal payments. The balance in the pledged account, based on the exchange rate as of June 30, 2018, was $5.5 million and is included as restricted cash within Accounts receivable and other assets, net on our condensed consolidated balance sheets.</t>
  </si>
  <si>
    <t>Commitments and Contingencies</t>
  </si>
  <si>
    <t>Commitments and Contingencies Disclosure [Abstract]</t>
  </si>
  <si>
    <t>Commitments and Contingencies At June 30,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Net (Loss) Income Per Share and Equity</t>
  </si>
  <si>
    <t>Earnings Per Share [Abstract]</t>
  </si>
  <si>
    <t>Net (Loss) Income Per Share and Equity Basic and Diluted (Loss) Income Per Share The following table presents net (loss) income per share (in thousands, except share and per share amounts): Three Months Ended June 30, 2018 Three Months Ended June 30, 2017 Basic and Diluted Weighted-Average Allocation of Net Loss Basic and Diluted Net (Loss) Income Basic and Diluted Weighted-Average Shares Outstanding Allocation of Net Income Basic and Diluted Net Income Class A common stock 113,010,970 $ (213 ) $ — 109,533,769 $ 4,600 $ 0.04 Class C common stock 31,593,597 (121 ) — 31,030,596 1,184 0.04 Net (loss) income attributable to CPA:18 – Global $ (334 ) $ 5,784 Six Months Ended June 30, 2018 Six Months Ended June 30, 2017 Basic and Diluted Weighted-Average Allocation of Net Income Basic and Diluted Net Income Basic and Diluted Weighted-Average Shares Outstanding Allocation of Net Income Basic and Diluted Net Income Class A common stock 112,564,943 $ 7,901 $ 0.07 108,998,427 $ 5,179 $ 0.05 Class C common stock 31,517,919 2,092 0.07 30,898,107 1,226 0.04 Net income attributable to CPA:18 – Global $ 9,993 $ 6,405 The allocation of Net (loss) income attributable to CPA:18 – Global is calculated based on the basic and diluted weighted-average shares outstanding for Class A and Class C common stock for each respective period. For both the three and six months ended June 30, 2018 , the allocation of net (loss) income for our Class A common stock excluded $0.1 million of interest expense related to the accretion of interest on our annual distribution and shareholder servicing fee liability, which is only applicable to our Class C common stock ( Note 3 ). For the three and six months ended June 30, 2017 , the allocation of net income for our Class A common stock excluded $0.1 million and $0.2 million , respectively, of interest expense related to the accretion of interest on our annual distribution and shareholder servicing fee liability ( Note 3 ). Distributions Distributions are declared at the discretion of our board of directors and are not guaranteed. For the three months ended June 30, 2018 , our board of directors declared quarterly distributions of $0.1563 per share for our Class A common stock and $0.1378 per share for our Class C common stock, which was paid on July 16, 2018 to stockholders of record on June 29, 2018 , in the amount of $22.0 million . Reclassifications Out of Accumulated Other Comprehensive Loss The following tables present a reconciliation of changes in Accumulated other comprehensive loss by component for the periods presented (in thousands): Three Months Ended June 30, 2018 Gains and (Losses) on Derivative Instruments Foreign Currency Translation Adjustments Total Beginning balance $ (1,741 ) $ (22,170 ) $ (23,911 ) Other comprehensive loss before reclassifications 3,545 (22,582 ) (19,037 ) Amounts reclassified from accumulated other comprehensive loss to: Other gains and (losses) (211 ) — (211 ) Interest expense 84 — 84 Net current-period other comprehensive loss 3,418 (22,582 ) (19,164 ) Net current-period other comprehensive loss attributable to noncontrolling interests — 2,326 2,326 Ending balance $ 1,677 $ (42,426 ) $ (40,749 ) Three Months Ended June 30, 2017 Gains and (Losses) Foreign Currency Translation Adjustments Total Beginning balance $ 5,130 $ (63,665 ) $ (58,535 ) Other comprehensive income before reclassifications (3,599 ) 19,541 15,942 Amounts reclassified from accumulated other comprehensive loss to: Other gains and (losses) (411 ) — (411 ) Interest expense 186 — 186 Net current-period other comprehensive income (3,824 ) 19,541 15,717 Net current-period other comprehensive income attributable to noncontrolling interests — (2,265 ) (2,265 ) Ending balance $ 1,306 $ (46,389 ) $ (45,083 ) Six Months Ended June 30, 2018 Gains and (Losses) on Derivative Instruments Foreign Currency Translation Adjustments Total Beginning balance $ (1,082 ) $ (32,130 ) $ (33,212 ) Other comprehensive loss before reclassifications 2,840 (11,005 ) (8,165 ) Amounts reclassified from accumulated other comprehensive loss to: Other gains and (losses) (279 ) — (279 ) Interest expense 198 — 198 Net current-period other comprehensive loss 2,759 (11,005 ) (8,246 ) Net current-period other comprehensive loss attributable to noncontrolling interests — 709 709 Ending balance $ 1,677 $ (42,426 ) $ (40,749 ) Six Months Ended June 30, 2017 Gains and (Losses) on Derivative Instruments Foreign Currency Translation Adjustments Total Beginning balance $ 5,587 $ (67,291 ) $ (61,704 ) Other comprehensive income before reclassifications (3,824 ) 23,697 19,873 Amounts reclassified from accumulated other comprehensive loss to: Other gains and (losses) (859 ) — (859 ) Interest expense 402 — 402 Net current-period other comprehensive income (4,281 ) 23,697 19,416 Net current-period other comprehensive income attributable to noncontrolling interests — (2,795 ) (2,795 ) Ending balance $ 1,306 $ (46,389 ) $ (45,083 ) See Note 8 for additional information on our derivative activity recognized within Other comprehensive (loss) income for the periods presented.</t>
  </si>
  <si>
    <t>Segment Reporting</t>
  </si>
  <si>
    <t>Segment Reporting [Abstract]</t>
  </si>
  <si>
    <t>Segment Reporting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ix multi-family residential properties and eight student-housing developments. In addition, we have an All Other category that includes our notes receivable investments . The following tables present a summary of comparative results and assets for these business segments (in thousands): Three Months Ended June 30, Six Months Ended June 30, 2018 2017 2018 2017 Net Lease Revenues (a) $ 33,299 $ 28,882 $ 66,291 $ 56,252 Operating expenses (b) (c) (19,307 ) (18,319 ) (38,426 ) (34,355 ) Interest expense (9,002 ) (6,999 ) (17,860 ) (13,994 ) Other income and (expenses), excluding interest expense 1,555 540 5,906 745 Benefit from (provision for) income taxes 88 (705 ) 233 (639 ) Net income attributable to noncontrolling interests (485 ) (198 ) (579 ) (436 ) Net income attributable to CPA:18 – Global $ 6,148 $ 3,201 $ 15,565 $ 7,573 Self Storage Revenues $ 14,398 $ 13,856 $ 28,371 $ 27,049 Operating expenses (8,762 ) (11,663 ) (18,111 ) (23,752 ) Interest expense (3,288 ) (3,039 ) (6,382 ) (6,044 ) Other income and (expenses), excluding interest expense (d) (266 ) (308 ) (745 ) (406 ) Provision for income taxes (28 ) (48 ) (55 ) (125 ) Net income (loss) attributable to CPA:18 – Global $ 2,054 $ (1,202 ) $ 3,078 $ (3,278 ) Multi-Family Revenues $ 5,911 $ 6,452 $ 11,601 $ 12,620 Operating expenses (4,194 ) (4,554 ) (8,356 ) (8,880 ) Interest expense (923 ) (1,434 ) (1,828 ) (2,586 ) Other income and (expenses), excluding interest expense 151 3 152 4 Benefit from (provision for) income taxes 47 (200 ) 60 (227 ) Net loss attributable to noncontrolling interests — 34 8 23 Net income attributable to CPA:18 – Global $ 992 $ 301 $ 1,637 $ 954 All Other Revenues $ 1,795 $ 1,783 $ 3,575 $ 3,532 Operating expenses (1 ) (2 ) (2 ) (10 ) Net income attributable to CPA:18 – Global $ 1,794 $ 1,781 $ 3,573 $ 3,522 Corporate Unallocated Corporate Overhead (e) $ (8,492 ) $ 3,889 $ (9,125 ) $ 1,495 Net income attributable to noncontrolling interests — Available Cash Distributions $ (2,830 ) $ (2,186 ) $ (4,735 ) $ (3,861 ) Total Company Revenues $ 55,403 $ 50,973 $ 109,838 $ 99,453 Operating expenses (37,119 ) (39,130 ) (74,389 ) (76,105 ) Interest expense (13,294 ) (11,791 ) (26,224 ) (23,244 ) Other income and (expenses), excluding interest expense (2,307 ) 9,205 5,361 11,768 Benefit from (provision for) income taxes 298 (1,123 ) 713 (1,193 ) Net income attributable to noncontrolling interests (3,315 ) (2,350 ) (5,306 ) (4,274 ) Net (loss) income attributable to CPA:18 – Global $ (334 ) $ 5,784 $ 9,993 $ 6,405 Total Assets June 30, 2018 December 31, 2017 Net Lease $ 1,546,102 $ 1,572,437 Self Storage 394,704 398,944 Multi-Family 349,605 256,875 Corporate 44,161 35,812 All Other 64,371 66,929 Total Company $ 2,398,943 $ 2,330,997 __________ (a) We recognized straight-line rent adjustments of $1.2 million and $1.1 million for the three months ended June 30, 2018 and 2017 , respectively, and $2.5 million and $2.1 million for the six months ended June 30, 2018 and 2017 , respectively, which increased Lease revenues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2.1 million and $1.0 million during the six months ended June 30, 2018 and 2017 , respectively. In July 2018, the creditors of Agrokor reached a settlement plan to attempt to restructure the company, but as of the date of this Report, we are unable to assess the potential impact of that plan on this investment. (c) As a result of the financial difficulties and uncertainty regarding future rent collections from a tenant in Stavanger, Norway, we recorded bad debt expense of $0.6 million and $1.1 million during the three and six months ended June 30, 2017 , respectively. (d) Includes Equity in losses of equity method investment in real estate. (e) Included in unallocated corporate overhead are asset management fees and general and administrative expenses. These expenses are calculated and reported at the portfolio level and not evaluated as part of any segment’s operating performance.</t>
  </si>
  <si>
    <t>Basis of Presentation (Policies)</t>
  </si>
  <si>
    <t>Basis of Presentation Our interim condensed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 xml:space="preserve">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 xml:space="preserve">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t>
  </si>
  <si>
    <t>Restricted Cash</t>
  </si>
  <si>
    <t>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Recent Accounting Pronouncements</t>
  </si>
  <si>
    <t xml:space="preserve">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densed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densed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The adoption of ASU 2016-15 did not have a material impact on our condensed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 Clarifying the Scope of Asset Derecognition Guidance and Accounting for Partial Sales of Nonfinancial Assets . ASU 2017-05 clarifies the scope and application of Accounting Standards Codification, or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densed consolidated financial statements. Pronouncements to be Adopted after June 30,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also replaces existing sale-leaseback guidance with a new model that requires symmetrical accounting between the seller-lessee and buyer-lessor. Additionally, ASU 2016-02 requires lessors to record costs paid directly by a lessee on behalf of a lessor (e.g., real estate taxes and insurance costs) on a gross basis and will require extensive quantitative and qualitative disclosures.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lessors to combine non-lease components with related lease components if certain conditions are met.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We will adopt this guidance for our interim and annual periods beginning January 1, 2019 and expect to use the second transition method. ASU 2016-02 is expected to impact our condensed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densed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densed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densed consolidated financial statements, and will adopt the standard for the fiscal year beginning January 1, 2019.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Reclassifications 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densed consolidated balance sheets. Additionally, we reclassified deferred income taxes to be included within Accounts payable, accrued expenses and other liabilities in our condensed consolidated balance sheets. Prior period balances have been reclassified to conform to the current period presentation. </t>
  </si>
  <si>
    <t>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densed consolidated financial statements.</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Accounts receivable and other assets, net in the condensed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densed consolidated financial statements, are comprised of interest rate swaps and foreign currency collars ( Note 8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t>
  </si>
  <si>
    <t>Basis of Presentation Basis of Presentation (Tables)</t>
  </si>
  <si>
    <t>Schedule of Variable Interest Entities</t>
  </si>
  <si>
    <t>The following table presents a summary of selected financial data of the consolidated VIEs included in the condensed consolidated balance sheets (in thousands): June 30, 2018 December 31, 2017 Real estate — Land, buildings and improvements $ 370,439 $ 373,954 Real estate under construction 171,872 107,732 In-place lease intangible assets 87,185 88,617 Other intangible assets 17,536 18,040 Accumulated depreciation and amortization (61,354 ) (54,592 ) Cash and cash equivalents 10,585 5,030 Accounts receivable and other assets, net 34,167 33,219 Total assets 630,430 572,000 Non-recourse mortgages, net $ 255,406 $ 218,267 Bonds payable, net 60,945 60,577 Accounts payable, accrued expenses and other liabilities 52,637 46,858 Total liabilities 368,988 325,702</t>
  </si>
  <si>
    <t>Schedule of Details of Accounts Receivables, Accounts Payable, and Other Assets and Liabilities</t>
  </si>
  <si>
    <t>The following table presents a summary of amounts included in Accounts receivable and other assets, net in the condensed consolidated financial statements (in thousands): June 30, 2018 December 31, 2017 Accounts receivable and other assets, net Notes receivable ( Note 5 ) $ 63,954 $ 66,500 Accounts receivable, net 33,249 32,572 Goodwill ( Note 6 ) 27,562 26,084 Restricted cash 23,706 19,115 Equity investment in real estate ( Note 4 ) 19,594 20,919 Prepaid expenses 14,484 13,496 Other assets 21,693 18,792 $ 204,242 $ 197,478 The following table presents a summary of amounts included in Accounts payable, accrued expenses and other liabilities in the condensed consolidated financial statements (in thousands): June 30, 2018 December 31, 2017 Accounts payable, accrued expenses and other liabilities Deferred income taxes $ 61,619 $ 63,980 Accounts payable and accrued expenses 40,769 39,626 Deferred revenue 13,622 11,975 Intangible liabilities, net ( Note 6 ) 10,393 11,009 Other liabilities 23,405 21,441 $ 149,808 $ 148,031</t>
  </si>
  <si>
    <t>Reconciliation of Cash and Cash Equivalents</t>
  </si>
  <si>
    <t>The following table provides a reconciliation of cash and cash equivalents and restricted cash reported within the condensed consolidated balance sheets to the condensed consolidated statements of cash flows (in thousands): June 30, 2018 December 31, 2017 Cash and cash equivalents $ 90,971 $ 71,068 Restricted cash (a) 23,706 19,115 Total cash and cash equivalents and restricted cash $ 114,677 $ 90,183 __________ (a) Restricted cash is included within Accounts receivable and other assets, net on our condensed consolidated balance sheets.</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Three Months Ended June 30, Six Months Ended June 30, 2018 2017 2018 2017 Amounts Included in the Condensed Consolidated Statements of Operations Asset management fees $ 3,151 $ 2,767 $ 6,025 $ 5,476 Available Cash Distributions 2,830 2,186 4,735 3,861 Personnel and overhead reimbursements 716 787 1,433 1,569 Director compensation 40 53 80 105 Interest expense on deferred acquisition fees, affiliate loan, and accretion of interest on annual distribution and shareholder servicing fee (a) 20 319 (42 ) 620 $ 6,757 $ 6,112 $ 12,231 $ 11,631 Advisor Fees Capitalized Current acquisition fees $ 2,379 $ — $ 3,100 $ 1,393 Deferred acquisition fees 1,903 — 2,480 1,114 Capitalized personnel and overhead reimbursements 259 2 371 184 $ 4,541 $ 2 $ 5,951 $ 2,691 __________ (a) For the three and six months ended June 30, 2018 interest on the annual distribution and shareholder servicing fee is excluded as it is paid directly to selected dealers rather than through Carey Financial LLC, or Carey Financial, as discussed further below. The following table presents a summary of amounts included in Due to affiliates in the condensed consolidated financial statements (in thousands): June 30, 2018 December 31, 2017 Due to Affiliates Deferred acquisition fees, including accrued interest $ 5,786 $ 6,693 Accounts payable and other 3,316 6,102 Current acquisition fees 1,652 — Asset management fees payable 1,026 972 $ 11,780 $ 13,767</t>
  </si>
  <si>
    <t>Real Estate, Operating Real Estate, Real Estate Under Construction, and Equity Investment in Real Estate (Tables)</t>
  </si>
  <si>
    <t>Schedule of Real Estate Properties</t>
  </si>
  <si>
    <t>Real estate, which consists of land and buildings leased to others, and which are subject to operating leases, is summarized as follows (in thousands): June 30, 2018 December 31, 2017 Land $ 204,198 $ 202,500 Buildings and improvements 1,070,825 1,060,672 Less: Accumulated depreciation (101,331 ) (87,886 ) $ 1,173,692 $ 1,175,286 Operating real estate, which consists of our self-storage and multi-family properties, is summarized as follows (in thousands): June 30, 2018 December 31, 2017 Land $ 98,432 $ 98,429 Buildings and improvements 470,169 468,060 Less: Accumulated depreciation (52,409 ) (43,786 ) $ 516,192 $ 522,703</t>
  </si>
  <si>
    <t>Real Estate Under Construction</t>
  </si>
  <si>
    <t>The following table provides the activity of our Real estate under construction (in thousands): Six Months Ended June 30, 2018 Beginning balance $ 134,366 Capitalized funds 87,646 Placed into service (25,900 ) Foreign currency translation adjustments (3,498 ) Capitalized interest 2,508 Ending balance $ 195,122</t>
  </si>
  <si>
    <t>Finance Receivables (Tables)</t>
  </si>
  <si>
    <t>Financing Receivable Credit Quality Indicators</t>
  </si>
  <si>
    <t>A summary of our finance receivables by internal credit quality rating is as follows (dollars in thousands): Number of Tenants/Obligors at Carrying Value at Internal Credit Quality Indicator June 30, 2018 December 31, 2017 June 30, 2018 December 31, 2017 1 — — $ — $ — 2 2 2 15,738 14,386 3 2 2 29,734 29,716 4 2 2 60,130 62,355 5 — — — — 0 $ 105,602 $ 106,457</t>
  </si>
  <si>
    <t>Intangible Assets and Liabilities (Tables)</t>
  </si>
  <si>
    <t>Goodwill Rollforward</t>
  </si>
  <si>
    <t>The following table presents a reconciliation of our goodwill, which is included in our Net Lease segment and included in Accounts receivable and other assets, net in the condensed consolidated financial statements (in thousands): Six Months Ended June 30, 2018 Balance at January 1, 2018 $ 26,084 Other 1,629 Foreign currency translation (151 ) Balance at June 30, 2018 $ 27,562</t>
  </si>
  <si>
    <t>Schedule Of Intangible Assets and Liabilities</t>
  </si>
  <si>
    <t>Intangible assets and liabilities are summarized as follows (in thousands): June 30, 2018 December 31, 2017 Amortization Period (Years) Gross Carrying Amount Accumulated Amortization Net Carrying Amount Gross Carrying Amount Accumulated Amortization Net Carrying Amount Finite-Lived Intangible Assets In-place lease 4 - 23 $ 270,957 $ (123,210 ) $ 147,747 $ 274,723 $ (115,515 ) $ 159,208 Below-market ground lease 30 - 99 22,362 (1,538 ) 20,824 23,000 (1,238 ) 21,762 Above-market rent 4 - 30 12,605 (4,100 ) 8,505 12,811 (3,642 ) 9,169 305,924 (128,848 ) 177,076 310,534 (120,395 ) 190,139 Indefinite-Lived Intangible Assets Goodwill 27,562 — 27,562 26,084 — 26,084 Total intangible assets $ 333,486 $ (128,848 ) $ 204,638 $ 336,618 $ (120,395 ) $ 216,223 Finite-lived Intangible Liabilities Below-market rent 5 - 30 $ (15,423 ) $ 5,133 $ (10,290 ) $ (15,476 ) $ 4,573 $ (10,903 ) Above-market ground lease 81 (108 ) 5 (103 ) (110 ) 4 (106 ) Total intangible liabilities $ (15,531 ) $ 5,138 $ (10,393 ) $ (15,586 ) $ 4,577 $ (11,009 )</t>
  </si>
  <si>
    <t>Fair Value Measurements (Tables)</t>
  </si>
  <si>
    <t>Schedule Of Other Financial Instruments In Carrying Values And Fair Values</t>
  </si>
  <si>
    <t>Our other financial instruments had the following carrying values and fair values as of the dates shown (dollars in thousands): June 30, 2018 December 31, 2017 Level Carrying Value Fair Value Carrying Value Fair Value Debt, net (a) (b) 3 $ 1,370,526 $ 1,387,730 $ 1,275,448 $ 1,301,844 Notes receivable (c) (d) 3 63,954 66,454 66,500 69,000 ___________ (a) Debt, net consists of Non-recourse mortgages, net and Bonds payable, net. At June 30, 2018 and December 31, 2017 , the carrying value of Non-recourse mortgages, net includes unamortized deferred financing costs of $7.5 million and $7.0 million , respectively. At both June 30, 2018 and December 31, 2017 , the carrying value of Bonds payable, net includes unamortized deferred financing costs of $0.8 million ( Note 9 ). (b) We determined the estimated fair value of our Non-recourse mortgage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During the six months ended June 30, 2018 , we received partial repayments for the Mills Fleet mezzanine loan totaling $2.5 million . As a result, the balances for the notes receivable at June 30, 2018 were $28.0 million and $36.0 million for Cipriani and Mills Fleet, respectively ( Note 5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June 30, 2018 December 31, 2017 June 30, 2018 December 31, 2017 Foreign currency forward contracts Accounts receivable and other assets, net $ 2,217 $ 2,419 $ — $ — Interest rate swaps Accounts receivable and other assets, net 1,509 553 — — Foreign currency collars Accounts receivable and other assets, net 165 258 — — Interest rate caps Accounts receivable and other assets, net 1 1 — — Foreign currency collars Accounts payable, accrued expenses and other liabilities — — (1,988 ) (3,266 ) Interest rate swaps Accounts payable, accrued expenses and other liabilities — — (176 ) (698 ) Derivatives Not Designated as Hedging Instruments Foreign currency collars Accounts payable, accrued expenses and other liabilities — — — (366 ) Total $ 3,892 $ 3,231 $ (2,164 ) $ (4,330 )</t>
  </si>
  <si>
    <t>Schedule of Derivative Instruments, Effect on Other Comprehensive Income (Loss)</t>
  </si>
  <si>
    <t>The following tables present the impact of our derivative instruments in the condensed consolidated financial statements (in thousands): Amount of Gain (Loss) Recognized on Derivatives in Other Comprehensive (Loss) Income (Effective Portion) Three Months Ended June 30, Six Months Ended June 30, Derivatives in Cash Flow Hedging Relationships 2018 2017 2018 2017 Foreign currency collars $ 2,626 $ (2,379 ) $ 1,421 $ (2,613 ) Foreign currency forward contracts 427 (1,162 ) (202 ) (1,634 ) Interest rate swaps 363 (277 ) 1,520 (32 ) Interest rate caps 2 (6 ) 20 (2 ) Derivatives in Net Investment Hedging Relationship (a) Foreign currency collars 80 (23 ) (46 ) (33 ) Foreign currency forward contracts 23 (88 ) — (107 ) Total $ 3,521 $ (3,935 ) $ 2,713 $ (4,421 ) ___________ (a) The effective portion of the changes in fair value and the settlement of these contracts is reported in the foreign currency translation adjustment section of Other comprehensive (loss) income until the underlying investment is sold, at which time we reclassify the gain or loss to earnings. Amount of Gain (Loss) on Derivatives Reclassified from Other Comprehensive (Loss) Income into Income (Effective Portion) Derivatives in Cash Flow Hedging Relationships Location of Gain (Loss) Recognized in Income Three Months Ended June 30, Six Months Ended June 30, 2018 2017 2018 2017 Foreign currency forward contracts Other gains and (losses) $ 237 $ 334 $ 459 $ 690 Interest rate swaps Interest expense (76 ) (176 ) (159 ) (387 ) Foreign currency collars Other gains and (losses) (26 ) 77 (180 ) 169 Interest rate caps Interest expense (8 ) (10 ) (39 ) (15 ) Total $ 127 $ 225 $ 81 $ 457</t>
  </si>
  <si>
    <t>Derivative Instruments, Gain (Loss)</t>
  </si>
  <si>
    <t>The following table presents the impact of our derivative instruments in the condensed consolidated financial statements (in thousands): Amount of Gain (Loss) on Derivatives Recognized in Income Derivatives Not in Cash Flow Hedging Relationships Location of Gain (Loss) Recognized in Income Three Months Ended June 30, Six Months Ended June 30, 2018 2017 2018 2017 Foreign currency collars Other gains and (losses) $ 56 $ (25 ) $ (95 ) $ (45 ) Interest rate swaps Interest expense (41 ) 27 (47 ) (22 ) Derivatives in Cash Flow Hedging Relationships (a) Foreign currency collars Other gains and (losses) (5 ) (5 ) (15 ) (4 ) Interest rate swaps Interest expense (1 ) 7 5 10 Total $ 9 $ 4 $ (152 ) $ (61 ) __________ (a) Relates to the ineffective portion of the hedging relationship.</t>
  </si>
  <si>
    <t>Schedule of Derivative Instruments</t>
  </si>
  <si>
    <t>The interest rate swaps and caps that our consolidated subsidiaries had outstanding at June 30, 2018 are summarized as follows (currency in thousands): Interest Rate Derivatives Number of Instruments Notional Fair Value at June 30, 2018 (a) Interest rate swaps 9 94,283 USD $ 1,374 Interest rate swap 1 10,025 EUR (41 ) Interest rate cap 2 11,300 USD 1 $ 1,334 ___________ (a) Fair value amount is based on the exchange rate of the euro at June 30, 2018 , as applicable. The following table presents the foreign currency derivative contracts we had outstanding and their designations at June 30, 2018 (currency in thousands): Foreign Currency Derivatives Number of Instruments Notional Fair Value at Designated as Cash Flow Hedging Instruments Foreign currency collars 48 31,964 EUR $ (1,789 ) Foreign currency forward contracts 19 7,375 EUR 1,598 Foreign currency forward contracts 13 20,293 NOK 559 Foreign currency collars 24 49,470 NOK (79 ) Designated as Net Investment Hedging Instruments Foreign currency forward contracts 2 4,504 NOK 60 Foreign currency collars 3 16,750 NOK 45 $ 394</t>
  </si>
  <si>
    <t>Debt, net (Tables)</t>
  </si>
  <si>
    <t>Schedule of Debt Maturities</t>
  </si>
  <si>
    <t>Scheduled debt principal payments during the remainder of 2018, each of the next four calendar years following December 31, 2018 , and thereafter are as follows (in thousands): Years Ending December 31, Total 2018 (remainder) $ 9,084 2019 58,138 2020 124,786 2021 206,022 2022 195,229 Thereafter through 2039 785,278 Total principal payments 1,378,537 Unamortized deferred financing costs (8,250 ) Unamortized discount, net 239 Total $ 1,370,526</t>
  </si>
  <si>
    <t>Net (Loss) Income Per Share and Equity (Tables)</t>
  </si>
  <si>
    <t>Basic and Diluted Loss Per Share</t>
  </si>
  <si>
    <t xml:space="preserve">The following table presents net (loss) income per share (in thousands, except share and per share amounts): Three Months Ended June 30, 2018 Three Months Ended June 30, 2017 Basic and Diluted Weighted-Average Allocation of Net Loss Basic and Diluted Net (Loss) Income Basic and Diluted Weighted-Average Shares Outstanding Allocation of Net Income Basic and Diluted Net Income Class A common stock 113,010,970 $ (213 ) $ — 109,533,769 $ 4,600 $ 0.04 Class C common stock 31,593,597 (121 ) — 31,030,596 1,184 0.04 Net (loss) income attributable to CPA:18 – Global $ (334 ) $ 5,784 Six Months Ended June 30, 2018 Six Months Ended June 30, 2017 Basic and Diluted Weighted-Average Allocation of Net Income Basic and Diluted Net Income Basic and Diluted Weighted-Average Shares Outstanding Allocation of Net Income Basic and Diluted Net Income Class A common stock 112,564,943 $ 7,901 $ 0.07 108,998,427 $ 5,179 $ 0.05 Class C common stock 31,517,919 2,092 0.07 30,898,107 1,226 0.04 Net income attributable to CPA:18 – Global $ 9,993 $ 6,405 </t>
  </si>
  <si>
    <t>Reclassification out of Accumulated Other Comprehensive Income</t>
  </si>
  <si>
    <t>The following tables present a reconciliation of changes in Accumulated other comprehensive loss by component for the periods presented (in thousands): Three Months Ended June 30, 2018 Gains and (Losses) on Derivative Instruments Foreign Currency Translation Adjustments Total Beginning balance $ (1,741 ) $ (22,170 ) $ (23,911 ) Other comprehensive loss before reclassifications 3,545 (22,582 ) (19,037 ) Amounts reclassified from accumulated other comprehensive loss to: Other gains and (losses) (211 ) — (211 ) Interest expense 84 — 84 Net current-period other comprehensive loss 3,418 (22,582 ) (19,164 ) Net current-period other comprehensive loss attributable to noncontrolling interests — 2,326 2,326 Ending balance $ 1,677 $ (42,426 ) $ (40,749 ) Three Months Ended June 30, 2017 Gains and (Losses) Foreign Currency Translation Adjustments Total Beginning balance $ 5,130 $ (63,665 ) $ (58,535 ) Other comprehensive income before reclassifications (3,599 ) 19,541 15,942 Amounts reclassified from accumulated other comprehensive loss to: Other gains and (losses) (411 ) — (411 ) Interest expense 186 — 186 Net current-period other comprehensive income (3,824 ) 19,541 15,717 Net current-period other comprehensive income attributable to noncontrolling interests — (2,265 ) (2,265 ) Ending balance $ 1,306 $ (46,389 ) $ (45,083 ) Six Months Ended June 30, 2018 Gains and (Losses) on Derivative Instruments Foreign Currency Translation Adjustments Total Beginning balance $ (1,082 ) $ (32,130 ) $ (33,212 ) Other comprehensive loss before reclassifications 2,840 (11,005 ) (8,165 ) Amounts reclassified from accumulated other comprehensive loss to: Other gains and (losses) (279 ) — (279 ) Interest expense 198 — 198 Net current-period other comprehensive loss 2,759 (11,005 ) (8,246 ) Net current-period other comprehensive loss attributable to noncontrolling interests — 709 709 Ending balance $ 1,677 $ (42,426 ) $ (40,749 ) Six Months Ended June 30, 2017 Gains and (Losses) on Derivative Instruments Foreign Currency Translation Adjustments Total Beginning balance $ 5,587 $ (67,291 ) $ (61,704 ) Other comprehensive income before reclassifications (3,824 ) 23,697 19,873 Amounts reclassified from accumulated other comprehensive loss to: Other gains and (losses) (859 ) — (859 ) Interest expense 402 — 402 Net current-period other comprehensive income (4,281 ) 23,697 19,416 Net current-period other comprehensive income attributable to noncontrolling interests — (2,795 ) (2,795 ) Ending balance $ 1,306 $ (46,389 ) $ (45,083 ) See Note 8 for additional information on our derivative activity recognized within Other comprehensive (loss) income for the periods presented.</t>
  </si>
  <si>
    <t>Segment Reporting (Tables)</t>
  </si>
  <si>
    <t>Reconciliation of Revenue from Segments to Consolidated</t>
  </si>
  <si>
    <t>(a) We recognized straight-line rent adjustments of $1.2 million and $1.1 million for the three months ended June 30, 2018 and 2017 , respectively, and $2.5 million and $2.1 million for the six months ended June 30, 2018 and 2017 , respectively, which increased Lease revenues within our condensed consolidated financial statements for each period. (b) In April 2017, the Croatian government passed a special law assisting the restructuring of companies considered of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2.1 million and $1.0 million during the six months ended June 30, 2018 and 2017 , respectively. In July 2018, the creditors of Agrokor reached a settlement plan to attempt to restructure the company, but as of the date of this Report, we are unable to assess the potential impact of that plan on this investment. (c) As a result of the financial difficulties and uncertainty regarding future rent collections from a tenant in Stavanger, Norway, we recorded bad debt expense of $0.6 million and $1.1 million during the three and six months ended June 30, 2017 , respectively. (d) Includes Equity in losses of equity method investment in real estate. (e) Included in unallocated corporate overhead are asset management fees and general and administrative expenses. These expenses are calculated and reported at the portfolio level and not evaluated as part of any segment’s operating performance. The following tables present a summary of comparative results and assets for these business segments (in thousands): Three Months Ended June 30, Six Months Ended June 30, 2018 2017 2018 2017 Net Lease Revenues (a) $ 33,299 $ 28,882 $ 66,291 $ 56,252 Operating expenses (b) (c) (19,307 ) (18,319 ) (38,426 ) (34,355 ) Interest expense (9,002 ) (6,999 ) (17,860 ) (13,994 ) Other income and (expenses), excluding interest expense 1,555 540 5,906 745 Benefit from (provision for) income taxes 88 (705 ) 233 (639 ) Net income attributable to noncontrolling interests (485 ) (198 ) (579 ) (436 ) Net income attributable to CPA:18 – Global $ 6,148 $ 3,201 $ 15,565 $ 7,573 Self Storage Revenues $ 14,398 $ 13,856 $ 28,371 $ 27,049 Operating expenses (8,762 ) (11,663 ) (18,111 ) (23,752 ) Interest expense (3,288 ) (3,039 ) (6,382 ) (6,044 ) Other income and (expenses), excluding interest expense (d) (266 ) (308 ) (745 ) (406 ) Provision for income taxes (28 ) (48 ) (55 ) (125 ) Net income (loss) attributable to CPA:18 – Global $ 2,054 $ (1,202 ) $ 3,078 $ (3,278 ) Multi-Family Revenues $ 5,911 $ 6,452 $ 11,601 $ 12,620 Operating expenses (4,194 ) (4,554 ) (8,356 ) (8,880 ) Interest expense (923 ) (1,434 ) (1,828 ) (2,586 ) Other income and (expenses), excluding interest expense 151 3 152 4 Benefit from (provision for) income taxes 47 (200 ) 60 (227 ) Net loss attributable to noncontrolling interests — 34 8 23 Net income attributable to CPA:18 – Global $ 992 $ 301 $ 1,637 $ 954 All Other Revenues $ 1,795 $ 1,783 $ 3,575 $ 3,532 Operating expenses (1 ) (2 ) (2 ) (10 ) Net income attributable to CPA:18 – Global $ 1,794 $ 1,781 $ 3,573 $ 3,522 Corporate Unallocated Corporate Overhead (e) $ (8,492 ) $ 3,889 $ (9,125 ) $ 1,495 Net income attributable to noncontrolling interests — Available Cash Distributions $ (2,830 ) $ (2,186 ) $ (4,735 ) $ (3,861 ) Total Company Revenues $ 55,403 $ 50,973 $ 109,838 $ 99,453 Operating expenses (37,119 ) (39,130 ) (74,389 ) (76,105 ) Interest expense (13,294 ) (11,791 ) (26,224 ) (23,244 ) Other income and (expenses), excluding interest expense (2,307 ) 9,205 5,361 11,768 Benefit from (provision for) income taxes 298 (1,123 ) 713 (1,193 ) Net income attributable to noncontrolling interests (3,315 ) (2,350 ) (5,306 ) (4,274 ) Net (loss) income attributable to CPA:18 – Global $ (334 ) $ 5,784 $ 9,993 $ 6,405</t>
  </si>
  <si>
    <t>Reconciliation of Assets from Segment to Consolidated</t>
  </si>
  <si>
    <t xml:space="preserve"> Total Assets June 30, 2018 December 31, 2017 Net Lease $ 1,546,102 $ 1,572,437 Self Storage 394,704 398,944 Multi-Family 349,605 256,875 Corporate 44,161 35,812 All Other 64,371 66,929 Total Company $ 2,398,943 $ 2,330,997</t>
  </si>
  <si>
    <t>Organization - Narratives (Details) $ in Thousands, ft² in Millions</t>
  </si>
  <si>
    <t>39 Months Ended</t>
  </si>
  <si>
    <t>78 Months Ended</t>
  </si>
  <si>
    <t>Jun. 30, 2018USD ($)ft²segmentpropertytenant</t>
  </si>
  <si>
    <t>Jun. 30, 2017USD ($)</t>
  </si>
  <si>
    <t>Apr. 02, 2015USD ($)</t>
  </si>
  <si>
    <t>Jun. 30, 2018USD ($)ft²propertytenant</t>
  </si>
  <si>
    <t>Public Offering</t>
  </si>
  <si>
    <t>Capital interest ownership in operating partnership</t>
  </si>
  <si>
    <t>99.97%</t>
  </si>
  <si>
    <t>Additional Disclosures</t>
  </si>
  <si>
    <t>Number of properties</t>
  </si>
  <si>
    <t>Number of tenants | tenant</t>
  </si>
  <si>
    <t>Area of real estate property (sqft) | ft²</t>
  </si>
  <si>
    <t>Number of reportable segments | segment</t>
  </si>
  <si>
    <t>Proceeds from issuance of shares | $</t>
  </si>
  <si>
    <t>Proceeds from dividend reinvestment plan | $</t>
  </si>
  <si>
    <t>Multi-family | Multi-family</t>
  </si>
  <si>
    <t>Student housing developments | Multi-family</t>
  </si>
  <si>
    <t>Operating Real Estate</t>
  </si>
  <si>
    <t>Operating Real Estate | Self Storage</t>
  </si>
  <si>
    <t>Operating Real Estate | Multi-family</t>
  </si>
  <si>
    <t>Basis of Presentation Basis of Presentation - Narratives (Details) $ in Thousands</t>
  </si>
  <si>
    <t>Jun. 30, 2018USD ($)vie</t>
  </si>
  <si>
    <t>Dec. 31, 2017USD ($)vie</t>
  </si>
  <si>
    <t>Variable interest entities consolidated, count</t>
  </si>
  <si>
    <t>Variable interest entities, count</t>
  </si>
  <si>
    <t>Variable interest entities unconsolidated, count</t>
  </si>
  <si>
    <t>Equity investment in real estate | $</t>
  </si>
  <si>
    <t>Equity method investments</t>
  </si>
  <si>
    <t>Basis of Presentation - Variable Interest Entity Disclosure (Details) - USD ($) $ in Thousands</t>
  </si>
  <si>
    <t>Assets</t>
  </si>
  <si>
    <t>Liabilities</t>
  </si>
  <si>
    <t>VIE</t>
  </si>
  <si>
    <t>Basis of Presentation - Accounts Receivable and Other Assets (Details) - USD ($) $ in Thousands</t>
  </si>
  <si>
    <t>Notes receivable (Note 5)</t>
  </si>
  <si>
    <t>Accounts receivable, net</t>
  </si>
  <si>
    <t>Goodwill (Note 6)</t>
  </si>
  <si>
    <t>Restricted cash</t>
  </si>
  <si>
    <t>Equity investment in real estate (Note 4)</t>
  </si>
  <si>
    <t>Prepaid expenses</t>
  </si>
  <si>
    <t>Other assets</t>
  </si>
  <si>
    <t>Basis of Presentation - Accounts Payable, Accrued Expenses and Other Liabilities (Details) - USD ($) $ in Thousands</t>
  </si>
  <si>
    <t>Deferred income taxes</t>
  </si>
  <si>
    <t>Accounts payable and accrued expenses</t>
  </si>
  <si>
    <t>Deferred revenue</t>
  </si>
  <si>
    <t>Intangible liabilities, net (Note 6)</t>
  </si>
  <si>
    <t>Other liabilities</t>
  </si>
  <si>
    <t>Basis of Presentation - Cash, Cash Equivalents, and Restricted Cash Equivalents Reconciliation (Details) - USD ($) $ in Thousands</t>
  </si>
  <si>
    <t>Dec. 31, 2016</t>
  </si>
  <si>
    <t>Total cash and cash equivalents and restricted cash</t>
  </si>
  <si>
    <t>Agreements and Transactions with Related Parties - Narratives (Details) - USD ($)</t>
  </si>
  <si>
    <t>Mar. 31, 2018</t>
  </si>
  <si>
    <t>Jul. 31, 2016</t>
  </si>
  <si>
    <t>Related Party Transaction</t>
  </si>
  <si>
    <t>Maximum line of credit approved by directors</t>
  </si>
  <si>
    <t>Due to Related Party</t>
  </si>
  <si>
    <t>Underwriting compensation limit (as a percentage)</t>
  </si>
  <si>
    <t>10.00%</t>
  </si>
  <si>
    <t>Preferred return (as a percentage)</t>
  </si>
  <si>
    <t>5.00%</t>
  </si>
  <si>
    <t>Due from advisor</t>
  </si>
  <si>
    <t>Personnel and overhead reimbursement (as a percentage)</t>
  </si>
  <si>
    <t>1.00%</t>
  </si>
  <si>
    <t>2.00%</t>
  </si>
  <si>
    <t>Legal fee reimbursement rate</t>
  </si>
  <si>
    <t>0.25%</t>
  </si>
  <si>
    <t>Distributions of available cash (as a percentage)</t>
  </si>
  <si>
    <t>Current</t>
  </si>
  <si>
    <t>Acquisition fees (as a percentage)</t>
  </si>
  <si>
    <t>2.50%</t>
  </si>
  <si>
    <t>Deferred</t>
  </si>
  <si>
    <t>Interest rate on deferred acquisition fee</t>
  </si>
  <si>
    <t>Estimated future payments</t>
  </si>
  <si>
    <t>Net asset value (usd per share)</t>
  </si>
  <si>
    <t>Number of shares held by advisor (shares)</t>
  </si>
  <si>
    <t>Shareholder servicing fee (as a percentage)</t>
  </si>
  <si>
    <t>Real estate commission</t>
  </si>
  <si>
    <t>Subordinated disposition fees (as a percentage)</t>
  </si>
  <si>
    <t>50.00%</t>
  </si>
  <si>
    <t>Contract sales price of investment</t>
  </si>
  <si>
    <t>3.00%</t>
  </si>
  <si>
    <t>Average invested asset</t>
  </si>
  <si>
    <t>Percentage of operating expense reimbursement</t>
  </si>
  <si>
    <t>Adjusted net income</t>
  </si>
  <si>
    <t>25.00%</t>
  </si>
  <si>
    <t>Minimum</t>
  </si>
  <si>
    <t>Equity method investments ownership percentage</t>
  </si>
  <si>
    <t>Minimum | Average market value of investment</t>
  </si>
  <si>
    <t>Asset management fees (as a percentage)</t>
  </si>
  <si>
    <t>0.50%</t>
  </si>
  <si>
    <t>Maximum</t>
  </si>
  <si>
    <t>6.00%</t>
  </si>
  <si>
    <t>99.00%</t>
  </si>
  <si>
    <t>Maximum | Average equity value of investment</t>
  </si>
  <si>
    <t>1.50%</t>
  </si>
  <si>
    <t>W.P. Carey</t>
  </si>
  <si>
    <t>Loan from related party</t>
  </si>
  <si>
    <t>Advisor | Class A common stock</t>
  </si>
  <si>
    <t>Advisor owned percentage of common stock</t>
  </si>
  <si>
    <t>Agreements and Transactions with Related Parties - Related Party Income (Details) - USD ($) $ in Thousands</t>
  </si>
  <si>
    <t>Amounts Included in the Condensed Consolidated Statements of Operations</t>
  </si>
  <si>
    <t>Operating expenses</t>
  </si>
  <si>
    <t>Available Cash Distributions</t>
  </si>
  <si>
    <t>Personnel and overhead reimbursements</t>
  </si>
  <si>
    <t>Director compensation</t>
  </si>
  <si>
    <t>Interest expense on deferred acquisition fees, affiliate loan, and accretion of interest on annual distribution and shareholder servicing fee (a)</t>
  </si>
  <si>
    <t>Advisor Fees Capitalized</t>
  </si>
  <si>
    <t>Current acquisition fees</t>
  </si>
  <si>
    <t>Deferred acquisition fees</t>
  </si>
  <si>
    <t>Capitalized personnel and overhead reimbursements</t>
  </si>
  <si>
    <t>Transaction fees incurred</t>
  </si>
  <si>
    <t>Asset management fees</t>
  </si>
  <si>
    <t>Agreements and Transactions with Related Parties - Due to Affiliates (Details) - USD ($) $ in Thousands</t>
  </si>
  <si>
    <t>Due to Affiliates</t>
  </si>
  <si>
    <t>Deferred acquisition fees, including accrued interest</t>
  </si>
  <si>
    <t>Accounts payable and other</t>
  </si>
  <si>
    <t>Asset management fees payable</t>
  </si>
  <si>
    <t>Due to affiliate</t>
  </si>
  <si>
    <t>Real Estate, Operating Real Estate, Real Estate Under Construction, and Equity Investment in Real Estate - Narratives (Details) $ in Thousands</t>
  </si>
  <si>
    <t>Jun. 25, 2018USD ($)</t>
  </si>
  <si>
    <t>Jun. 14, 2018USD ($)</t>
  </si>
  <si>
    <t>Jun. 11, 2018USD ($)</t>
  </si>
  <si>
    <t>Mar. 08, 2018USD ($)</t>
  </si>
  <si>
    <t>Feb. 19, 2016USD ($)</t>
  </si>
  <si>
    <t>Sep. 30, 2020USD ($)</t>
  </si>
  <si>
    <t>Sep. 30, 2019USD ($)</t>
  </si>
  <si>
    <t>Jun. 30, 2018USD ($)property$ / €</t>
  </si>
  <si>
    <t>Dec. 31, 2017USD ($)$ / €</t>
  </si>
  <si>
    <t>Real Estate Properties</t>
  </si>
  <si>
    <t>Effect of exchange rate fluctuation</t>
  </si>
  <si>
    <t>Acquisition</t>
  </si>
  <si>
    <t>Capitalized funds</t>
  </si>
  <si>
    <t>Construction loan</t>
  </si>
  <si>
    <t>Capitalized interest</t>
  </si>
  <si>
    <t>Placed into service</t>
  </si>
  <si>
    <t>Number of properties | property</t>
  </si>
  <si>
    <t>Equity investment in real estate</t>
  </si>
  <si>
    <t>Noncash investing</t>
  </si>
  <si>
    <t>Accrued liabilities</t>
  </si>
  <si>
    <t>Initial Funding</t>
  </si>
  <si>
    <t>Real Estate</t>
  </si>
  <si>
    <t>Depreciation expense</t>
  </si>
  <si>
    <t>Real Estate | Student Housing in Barcelona, Spain</t>
  </si>
  <si>
    <t>Investment purchase price</t>
  </si>
  <si>
    <t>Ownership Interest In joint venture (percentage)</t>
  </si>
  <si>
    <t>Real Estate | Student Housing in Barcelona, Spain | Forecasted</t>
  </si>
  <si>
    <t>Real Estate | Student Housing in Coimbra, Portugal</t>
  </si>
  <si>
    <t>Real Estate | Student Housing in Coimbra, Portugal | Forecasted</t>
  </si>
  <si>
    <t>Real Estate | Student Housing in San Sebastian, Spain</t>
  </si>
  <si>
    <t>Real Estate | Student Housing in San Sebastian, Spain | Forecasted</t>
  </si>
  <si>
    <t>Real Estate | Student Housing in Barcelona Spain</t>
  </si>
  <si>
    <t>Real Estate | Student Housing in Barcelona Spain | Forecasted</t>
  </si>
  <si>
    <t>Build To Suit Projects</t>
  </si>
  <si>
    <t>Number of BTS projects | property</t>
  </si>
  <si>
    <t>Unfunded commitment</t>
  </si>
  <si>
    <t>Build To Suit Projects | Equity method investments</t>
  </si>
  <si>
    <t>Build To Suit Projects | University in Accra, Ghana</t>
  </si>
  <si>
    <t>Deferred tax liability</t>
  </si>
  <si>
    <t>Build To Suit Projects | University in Accra, Ghana | US Treasury</t>
  </si>
  <si>
    <t>Variable interest rate on debt</t>
  </si>
  <si>
    <t>Equity method investment, liabilities</t>
  </si>
  <si>
    <t>Equity method investments | Self Storage</t>
  </si>
  <si>
    <t>90.00%</t>
  </si>
  <si>
    <t>Equity method investment counterparty ownership percentage</t>
  </si>
  <si>
    <t>Euro</t>
  </si>
  <si>
    <t>Decrease in foreign currency exchange rate</t>
  </si>
  <si>
    <t>2.80%</t>
  </si>
  <si>
    <t>Foreign currency exchange rate | $ / €</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Rollforward of Real Estate Under Construction (Details) $ in Thousands</t>
  </si>
  <si>
    <t>Jun. 30, 2018USD ($)</t>
  </si>
  <si>
    <t>Beginning balance</t>
  </si>
  <si>
    <t>Ending balance</t>
  </si>
  <si>
    <t>Finance Receivables - Narratives (Details) $ in Thousands</t>
  </si>
  <si>
    <t>12 Months Ended</t>
  </si>
  <si>
    <t>Jun. 30, 2018USD ($)property</t>
  </si>
  <si>
    <t>Dec. 31, 2017USD ($)property</t>
  </si>
  <si>
    <t>Accounts, Notes, Loans and Financing Receivable</t>
  </si>
  <si>
    <t>Notes receivable</t>
  </si>
  <si>
    <t>Property Leased to Mills Fleet Farm Group LLC</t>
  </si>
  <si>
    <t>Cipriani</t>
  </si>
  <si>
    <t>Accounts receivable, term</t>
  </si>
  <si>
    <t>10 years</t>
  </si>
  <si>
    <t>Finance Receivables - Internal Credit Quality Rating (Details) $ in Thousands</t>
  </si>
  <si>
    <t>Jun. 30, 2018USD ($)tenant</t>
  </si>
  <si>
    <t>Dec. 31, 2017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Net amortization of intangibles</t>
  </si>
  <si>
    <t>Intangible Assets and Liabilities - Goodwill Rollforward (Details) $ in Thousands</t>
  </si>
  <si>
    <t>Goodwill</t>
  </si>
  <si>
    <t>Goodwill - beginning balance</t>
  </si>
  <si>
    <t>Other</t>
  </si>
  <si>
    <t>Foreign currency translation</t>
  </si>
  <si>
    <t>Goodwill - ending balance</t>
  </si>
  <si>
    <t>Intangible Assets and Liabilities - Intangible Assets and Liabilities Summary (Details)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Below-market rent | Minimum</t>
  </si>
  <si>
    <t>Finite Lived Intangible Assets Liabilities [Line Items]</t>
  </si>
  <si>
    <t>Finite-lived intangible asset, useful life</t>
  </si>
  <si>
    <t>5 years</t>
  </si>
  <si>
    <t>Below-market rent | Maximum</t>
  </si>
  <si>
    <t>30 years</t>
  </si>
  <si>
    <t>Above-market ground lease</t>
  </si>
  <si>
    <t>81 years</t>
  </si>
  <si>
    <t>In-place lease</t>
  </si>
  <si>
    <t>In-place lease | Minimum</t>
  </si>
  <si>
    <t>4 years</t>
  </si>
  <si>
    <t>In-place lease | Maximum</t>
  </si>
  <si>
    <t>23 years</t>
  </si>
  <si>
    <t>Below-market ground lease</t>
  </si>
  <si>
    <t>Below-market ground lease | Minimum</t>
  </si>
  <si>
    <t>Below-market ground lease | Maximum</t>
  </si>
  <si>
    <t>99 years</t>
  </si>
  <si>
    <t>Above-market rent</t>
  </si>
  <si>
    <t>Above-market rent | Minimum</t>
  </si>
  <si>
    <t>Above-market rent | Maximum</t>
  </si>
  <si>
    <t>Fair Value Measurements - Narratives (Details) $ in Thousands</t>
  </si>
  <si>
    <t>Dec. 31, 2017USD ($)</t>
  </si>
  <si>
    <t>Fair Value</t>
  </si>
  <si>
    <t>Rent guarantees, fair value</t>
  </si>
  <si>
    <t>Asset fair value adjustment</t>
  </si>
  <si>
    <t>Deferred financing costs</t>
  </si>
  <si>
    <t>Non recourse debt</t>
  </si>
  <si>
    <t>Bonds payable</t>
  </si>
  <si>
    <t>Discount rate | Minimum</t>
  </si>
  <si>
    <t>Discount rate on rent guarantee</t>
  </si>
  <si>
    <t>Discount rate | Maximum</t>
  </si>
  <si>
    <t>Growth rate | Minimum</t>
  </si>
  <si>
    <t>Growth rate | Maximum</t>
  </si>
  <si>
    <t>Fair Value Measurements - Carrying Value and Fair Value Measurements (Details) - Level 3 - USD ($) $ in Thousands</t>
  </si>
  <si>
    <t>Risk Management and Use of Derivative Financial Instruments - Narratives (Details) - USD ($)</t>
  </si>
  <si>
    <t>Derivative</t>
  </si>
  <si>
    <t>Cash collateral posted</t>
  </si>
  <si>
    <t>Derivative instrument remaining maturity period</t>
  </si>
  <si>
    <t>74 months</t>
  </si>
  <si>
    <t>Collateral received</t>
  </si>
  <si>
    <t>Total credit exposure</t>
  </si>
  <si>
    <t>Derivative in net liability position</t>
  </si>
  <si>
    <t>Termination value of assets</t>
  </si>
  <si>
    <t>Individual Counterparty</t>
  </si>
  <si>
    <t>Estimated amount of derivative income loss to be reclassified to interest expense in the next 12 months</t>
  </si>
  <si>
    <t>Other income</t>
  </si>
  <si>
    <t>Risk Management and Use of Derivative Financial Instruments - Information Regarding Derivative Instruments (Details) - USD ($) $ in Thousands</t>
  </si>
  <si>
    <t>Derivatives, Fair Value</t>
  </si>
  <si>
    <t>Derivative asset fair value</t>
  </si>
  <si>
    <t>Derivative liability, fair value</t>
  </si>
  <si>
    <t>Designated as Hedging Instrument | Accounts receivable and other assets, net | Foreign currency forward contracts</t>
  </si>
  <si>
    <t>Designated as Hedging Instrument | Accounts receivable and other assets, net | Interest rate swaps</t>
  </si>
  <si>
    <t>Designated as Hedging Instrument | Accounts receivable and other assets, net | Foreign currency collars</t>
  </si>
  <si>
    <t>Designated as Hedging Instrument | Accounts receivable and other assets, net | Interest rate caps</t>
  </si>
  <si>
    <t>Designated as Hedging Instrument | Accounts payable, accrued expenses and other liabilities | Interest rate swaps</t>
  </si>
  <si>
    <t>Designated as Hedging Instrument | Accounts payable, accrued expenses and other liabilities | Foreign currency collars</t>
  </si>
  <si>
    <t>Derivatives Not Designated as Hedging Instruments | Accounts payable, accrued expenses and other liabilities | Foreign currency forward contracts</t>
  </si>
  <si>
    <t>Risk Management and Use of Derivative Financial Instruments - Derivative Gain Loss Recognized in OCI (Details) - USD ($) $ in Thousands</t>
  </si>
  <si>
    <t>Derivative Instruments, Gain (Loss) [Line Items]</t>
  </si>
  <si>
    <t>Amount of Gain (Loss) Recognized on Derivatives in Other Comprehensive (Loss) Income (Effective Portion)</t>
  </si>
  <si>
    <t>Derivatives in Cash Flow Hedging Relationships | Foreign currency collars</t>
  </si>
  <si>
    <t>Derivatives in Cash Flow Hedging Relationships | Foreign currency forward contracts</t>
  </si>
  <si>
    <t>Derivatives in Cash Flow Hedging Relationships | Interest rate swaps</t>
  </si>
  <si>
    <t>Derivatives in Cash Flow Hedging Relationships | Interest rate caps</t>
  </si>
  <si>
    <t>Net Investment Hedging | Foreign currency collars</t>
  </si>
  <si>
    <t>Net Investment Hedging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Loss) Income into Income (Effective Portion)</t>
  </si>
  <si>
    <t>Foreign currency forward contracts | Other gains and (losses)</t>
  </si>
  <si>
    <t>Foreign currency collar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collars | Other gains and (losses)</t>
  </si>
  <si>
    <t>Derivatives Not Designated as Hedging Instruments | Interest rate swaps | Interest expense</t>
  </si>
  <si>
    <t>Designated as Hedging Instrument | Foreign currency collars | Other gains and (losses)</t>
  </si>
  <si>
    <t>Designated as Hedging Instrument | Interest rate swaps | Interest expense</t>
  </si>
  <si>
    <t>Risk Management and Use of Derivative Financial Instruments - Interest Rate Swap and Caps Summary (Details) € in Thousands, $ in Thousands</t>
  </si>
  <si>
    <t>Jun. 30, 2018USD ($)instrument</t>
  </si>
  <si>
    <t>Jun. 30, 2018EUR (€)instrument</t>
  </si>
  <si>
    <t>Fair value</t>
  </si>
  <si>
    <t>Interest rate swaps | USD</t>
  </si>
  <si>
    <t>Number of Instruments | instrument</t>
  </si>
  <si>
    <t>Notional Amount</t>
  </si>
  <si>
    <t>Interest rate swaps | Euro</t>
  </si>
  <si>
    <t>Notional Amount | €</t>
  </si>
  <si>
    <t>Interest rate caps | USD</t>
  </si>
  <si>
    <t>Risk Management and Use of Derivative Financial Instruments - Foreign Currency Derivatives Details (Details) - Designated as Hedging Instrument € in Thousands, kr in Thousands, $ in Thousands</t>
  </si>
  <si>
    <t>Jun. 30, 2018NOK (kr)instrument</t>
  </si>
  <si>
    <t>Foreign currency forward contracts and collars</t>
  </si>
  <si>
    <t>Derivatives in Cash Flow Hedging Relationships | Foreign currency collars | Euro</t>
  </si>
  <si>
    <t>Derivatives in Cash Flow Hedging Relationships | Foreign currency forward contracts and collars | Euro</t>
  </si>
  <si>
    <t>Derivatives in Cash Flow Hedging Relationships | Foreign currency forward contracts and collars | NOK</t>
  </si>
  <si>
    <t>Notional Amount | kr</t>
  </si>
  <si>
    <t>Derivatives in Cash Flow Hedging Relationships | Foreign currency collars | NOK</t>
  </si>
  <si>
    <t>Net Investment Hedging | Foreign currency collars | NOK</t>
  </si>
  <si>
    <t>Net Investment Hedging | Foreign currency forward contracts and collars | NOK</t>
  </si>
  <si>
    <t>Debt, net - Narratives (Details)</t>
  </si>
  <si>
    <t>May 09, 2018USD ($)propertyextension</t>
  </si>
  <si>
    <t>Feb. 13, 2018USD ($)</t>
  </si>
  <si>
    <t>Jul. 31, 2016USD ($)</t>
  </si>
  <si>
    <t>Debt Instruments</t>
  </si>
  <si>
    <t>Debt instrument range, beginning</t>
  </si>
  <si>
    <t>Dec. 31,
		2018</t>
  </si>
  <si>
    <t>Debt instrument range, ending</t>
  </si>
  <si>
    <t>Dec. 31,
		2039</t>
  </si>
  <si>
    <t>Secured debt</t>
  </si>
  <si>
    <t>Debt instrument face amount</t>
  </si>
  <si>
    <t>Repayments of debt</t>
  </si>
  <si>
    <t>Amounts placed into pledged restricted cash account to cure breach of loan to value covenant</t>
  </si>
  <si>
    <t>Long-term debt</t>
  </si>
  <si>
    <t>Agrokor</t>
  </si>
  <si>
    <t>Self Storage facility in Southern California</t>
  </si>
  <si>
    <t>Stated interest rate</t>
  </si>
  <si>
    <t>4.50%</t>
  </si>
  <si>
    <t>Debt instrument term</t>
  </si>
  <si>
    <t>3 years</t>
  </si>
  <si>
    <t>Number of extension options | extension</t>
  </si>
  <si>
    <t>Student Housing in Portsmouth, United Kingdom</t>
  </si>
  <si>
    <t>1 year 9 months</t>
  </si>
  <si>
    <t>Student Housing in Cardiff, United Kingdom</t>
  </si>
  <si>
    <t>7.50%</t>
  </si>
  <si>
    <t>2 years</t>
  </si>
  <si>
    <t>Hotel in Munich, Germany</t>
  </si>
  <si>
    <t>5 years 4 months 20 days</t>
  </si>
  <si>
    <t>Fixed Interest Rate | Minimum</t>
  </si>
  <si>
    <t>Mortgage loan on real estate, interest rate</t>
  </si>
  <si>
    <t>1.60%</t>
  </si>
  <si>
    <t>Fixed Interest Rate | Maximum</t>
  </si>
  <si>
    <t>5.80%</t>
  </si>
  <si>
    <t>Variable Interest Rate | Minimum</t>
  </si>
  <si>
    <t>Variable Interest Rate | Maximum</t>
  </si>
  <si>
    <t>8.00%</t>
  </si>
  <si>
    <t>Debt - Schedule of Debt Principal Payments (Details) - USD ($) $ in Thousands</t>
  </si>
  <si>
    <t>Long-term Debt, Fiscal Year Maturity</t>
  </si>
  <si>
    <t>2018 (remainder)</t>
  </si>
  <si>
    <t>Thereafter through 2039</t>
  </si>
  <si>
    <t>Long term debt gross</t>
  </si>
  <si>
    <t>Unamortized deferred financing costs</t>
  </si>
  <si>
    <t>Unamortized discount, net</t>
  </si>
  <si>
    <t>Net (Loss) Income Per Share and Equity - Narratives (Details) - USD ($) $ / shares in Units, $ in Thousands</t>
  </si>
  <si>
    <t>Distributions Declared</t>
  </si>
  <si>
    <t>Dividends payment</t>
  </si>
  <si>
    <t>Jul. 16,
		2018</t>
  </si>
  <si>
    <t>Net (Loss) Income Per Share and Equity - Basic and Diluted Loss Per Share (Details) - USD ($) $ / shares in Units, $ in Thousands</t>
  </si>
  <si>
    <t>Basic and Diluted</t>
  </si>
  <si>
    <t>Allocation of Net Loss</t>
  </si>
  <si>
    <t>Weighted-Average Shares Outstanding (shares)</t>
  </si>
  <si>
    <t>Net (Loss) Income Per Share and Equity - Reclassifications Out of Accumulated Other Comprehensive Loss (Details) - USD ($) $ in Thousands</t>
  </si>
  <si>
    <t>Reconciliation Of Accumulated Comprehensive Income</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Other comprehensive income (loss) before reclassifications</t>
  </si>
  <si>
    <t>AOCI Including Portion Attributable to Noncontrolling Interest | Reclassification out of Accumulated Other Comprehensive Income</t>
  </si>
  <si>
    <t>Gains and (Losses) on Derivative Instruments</t>
  </si>
  <si>
    <t>Gains and (Losses) on Derivative Instruments | Reclassification out of Accumulated Other Comprehensive Income</t>
  </si>
  <si>
    <t>Foreign Currency Translation Adjustments | Reclassification out of Accumulated Other Comprehensive Income</t>
  </si>
  <si>
    <t>Noncontrolling Interest</t>
  </si>
  <si>
    <t>Net current-period other comprehensive loss (income) attributable to noncontrolling interests</t>
  </si>
  <si>
    <t>Segment Reporting - Narratives (Details) $ in Millions</t>
  </si>
  <si>
    <t>Jun. 30, 2018USD ($)segmentproperty</t>
  </si>
  <si>
    <t>Segment Reporting Information</t>
  </si>
  <si>
    <t>Multi-family | Student housing developments</t>
  </si>
  <si>
    <t>Net Lease | Operating Segments</t>
  </si>
  <si>
    <t>Straight line rent adjustment | $</t>
  </si>
  <si>
    <t>Net Lease | Operating Segments | Agrokor</t>
  </si>
  <si>
    <t>Bad debt expense | $</t>
  </si>
  <si>
    <t>Net Lease | Operating Segments | Property in Stavanger, Norway</t>
  </si>
  <si>
    <t>Segment Reporting - Income Statement (Details) - USD ($) $ in Thousands</t>
  </si>
  <si>
    <t>Segment Reporting Information, Profit (Loss)</t>
  </si>
  <si>
    <t>Revenues</t>
  </si>
  <si>
    <t>Other income and (expenses), excluding interest expense</t>
  </si>
  <si>
    <t>Net income attributable to noncontrolling interests</t>
  </si>
  <si>
    <t>Operating Segments | Net Lease</t>
  </si>
  <si>
    <t>Operating Segments | Self Storage</t>
  </si>
  <si>
    <t>Operating Segments | Multi-family</t>
  </si>
  <si>
    <t>All Other</t>
  </si>
  <si>
    <t>Corporate</t>
  </si>
  <si>
    <t>Unallocated Corporate Overhead</t>
  </si>
  <si>
    <t>Segment Reporting - Segment Assets (Details) - USD ($) $ in Thousands</t>
  </si>
  <si>
    <t>Segment Reporting Information, Additional Information</t>
  </si>
  <si>
    <t>Net Lease</t>
  </si>
  <si>
    <t>Self Storage</t>
  </si>
  <si>
    <t>Multi-family</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_);_(&quot;$ &quot;(#,##0.0)" numFmtId="170"/>
    <numFmt formatCode="_(&quot;€ &quot;#,##0_);_(&quot;€ &quot;(#,##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8235</v>
      </c>
    </row>
    <row r="11" spans="1:3">
      <c r="A11" s="4" t="s">
        <v>17</v>
      </c>
      <c r="B11" s="4" t="s">
        <v>18</v>
      </c>
    </row>
    <row r="12" spans="1:3">
      <c r="A12" s="4" t="s">
        <v>19</v>
      </c>
      <c r="B12" s="4" t="s">
        <v>20</v>
      </c>
    </row>
    <row r="13" spans="1:3">
      <c r="A13" s="4" t="s">
        <v>21</v>
      </c>
    </row>
    <row r="14" spans="1:3">
      <c r="A14" s="3" t="s">
        <v>4</v>
      </c>
    </row>
    <row r="15" spans="1:3">
      <c r="A15" s="4" t="s">
        <v>22</v>
      </c>
      <c r="C15" s="5" t="n">
        <v>113956225</v>
      </c>
    </row>
    <row r="16" spans="1:3">
      <c r="A16" s="4" t="s">
        <v>23</v>
      </c>
    </row>
    <row r="17" spans="1:3">
      <c r="A17" s="3" t="s">
        <v>4</v>
      </c>
    </row>
    <row r="18" spans="1:3">
      <c r="A18" s="4" t="s">
        <v>22</v>
      </c>
      <c r="C18" s="5" t="n">
        <v>31713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v>
      </c>
      <c r="B1" s="2" t="s">
        <v>2</v>
      </c>
      <c r="C1" s="2" t="s">
        <v>25</v>
      </c>
    </row>
    <row r="2" spans="1:3">
      <c r="A2" s="3" t="s">
        <v>26</v>
      </c>
    </row>
    <row r="3" spans="1:3">
      <c r="A3" s="4" t="s">
        <v>27</v>
      </c>
      <c r="B3" s="7" t="n">
        <v>1275023</v>
      </c>
      <c r="C3" s="7" t="n">
        <v>1263172</v>
      </c>
    </row>
    <row r="4" spans="1:3">
      <c r="A4" s="4" t="s">
        <v>28</v>
      </c>
      <c r="B4" s="5" t="n">
        <v>568601</v>
      </c>
      <c r="C4" s="5" t="n">
        <v>566489</v>
      </c>
    </row>
    <row r="5" spans="1:3">
      <c r="A5" s="4" t="s">
        <v>29</v>
      </c>
      <c r="B5" s="5" t="n">
        <v>195122</v>
      </c>
      <c r="C5" s="5" t="n">
        <v>134366</v>
      </c>
    </row>
    <row r="6" spans="1:3">
      <c r="A6" s="4" t="s">
        <v>30</v>
      </c>
      <c r="B6" s="5" t="n">
        <v>41648</v>
      </c>
      <c r="C6" s="5" t="n">
        <v>39957</v>
      </c>
    </row>
    <row r="7" spans="1:3">
      <c r="A7" s="4" t="s">
        <v>31</v>
      </c>
      <c r="B7" s="5" t="n">
        <v>270957</v>
      </c>
      <c r="C7" s="5" t="n">
        <v>274723</v>
      </c>
    </row>
    <row r="8" spans="1:3">
      <c r="A8" s="4" t="s">
        <v>32</v>
      </c>
      <c r="B8" s="5" t="n">
        <v>34967</v>
      </c>
      <c r="C8" s="5" t="n">
        <v>35811</v>
      </c>
    </row>
    <row r="9" spans="1:3">
      <c r="A9" s="4" t="s">
        <v>33</v>
      </c>
      <c r="B9" s="5" t="n">
        <v>2386318</v>
      </c>
      <c r="C9" s="5" t="n">
        <v>2314518</v>
      </c>
    </row>
    <row r="10" spans="1:3">
      <c r="A10" s="4" t="s">
        <v>34</v>
      </c>
      <c r="B10" s="5" t="n">
        <v>-282588</v>
      </c>
      <c r="C10" s="5" t="n">
        <v>-252067</v>
      </c>
    </row>
    <row r="11" spans="1:3">
      <c r="A11" s="4" t="s">
        <v>35</v>
      </c>
      <c r="B11" s="5" t="n">
        <v>2103730</v>
      </c>
      <c r="C11" s="5" t="n">
        <v>2062451</v>
      </c>
    </row>
    <row r="12" spans="1:3">
      <c r="A12" s="4" t="s">
        <v>36</v>
      </c>
      <c r="B12" s="5" t="n">
        <v>90971</v>
      </c>
      <c r="C12" s="5" t="n">
        <v>71068</v>
      </c>
    </row>
    <row r="13" spans="1:3">
      <c r="A13" s="4" t="s">
        <v>37</v>
      </c>
      <c r="B13" s="5" t="n">
        <v>204242</v>
      </c>
      <c r="C13" s="5" t="n">
        <v>197478</v>
      </c>
    </row>
    <row r="14" spans="1:3">
      <c r="A14" s="4" t="s">
        <v>38</v>
      </c>
      <c r="B14" s="5" t="n">
        <v>2398943</v>
      </c>
      <c r="C14" s="5" t="n">
        <v>2330997</v>
      </c>
    </row>
    <row r="15" spans="1:3">
      <c r="A15" s="3" t="s">
        <v>39</v>
      </c>
    </row>
    <row r="16" spans="1:3">
      <c r="A16" s="4" t="s">
        <v>40</v>
      </c>
      <c r="B16" s="5" t="n">
        <v>1223215</v>
      </c>
      <c r="C16" s="5" t="n">
        <v>1129432</v>
      </c>
    </row>
    <row r="17" spans="1:3">
      <c r="A17" s="4" t="s">
        <v>41</v>
      </c>
      <c r="B17" s="5" t="n">
        <v>147311</v>
      </c>
      <c r="C17" s="5" t="n">
        <v>146016</v>
      </c>
    </row>
    <row r="18" spans="1:3">
      <c r="A18" s="4" t="s">
        <v>42</v>
      </c>
      <c r="B18" s="5" t="n">
        <v>1370526</v>
      </c>
      <c r="C18" s="5" t="n">
        <v>1275448</v>
      </c>
    </row>
    <row r="19" spans="1:3">
      <c r="A19" s="4" t="s">
        <v>43</v>
      </c>
      <c r="B19" s="5" t="n">
        <v>149808</v>
      </c>
      <c r="C19" s="5" t="n">
        <v>148031</v>
      </c>
    </row>
    <row r="20" spans="1:3">
      <c r="A20" s="4" t="s">
        <v>44</v>
      </c>
      <c r="B20" s="5" t="n">
        <v>11780</v>
      </c>
      <c r="C20" s="5" t="n">
        <v>13767</v>
      </c>
    </row>
    <row r="21" spans="1:3">
      <c r="A21" s="4" t="s">
        <v>45</v>
      </c>
      <c r="B21" s="5" t="n">
        <v>21967</v>
      </c>
      <c r="C21" s="5" t="n">
        <v>21686</v>
      </c>
    </row>
    <row r="22" spans="1:3">
      <c r="A22" s="4" t="s">
        <v>46</v>
      </c>
      <c r="B22" s="5" t="n">
        <v>1554081</v>
      </c>
      <c r="C22" s="5" t="n">
        <v>1458932</v>
      </c>
    </row>
    <row r="23" spans="1:3">
      <c r="A23" s="4" t="s">
        <v>47</v>
      </c>
      <c r="B23" s="4" t="s">
        <v>48</v>
      </c>
      <c r="C23" s="4" t="s">
        <v>48</v>
      </c>
    </row>
    <row r="24" spans="1:3">
      <c r="A24" s="4" t="s">
        <v>49</v>
      </c>
      <c r="B24" s="5" t="n">
        <v>0</v>
      </c>
      <c r="C24" s="5" t="n">
        <v>0</v>
      </c>
    </row>
    <row r="25" spans="1:3">
      <c r="A25" s="4" t="s">
        <v>50</v>
      </c>
      <c r="B25" s="5" t="n">
        <v>1273685</v>
      </c>
      <c r="C25" s="5" t="n">
        <v>1257840</v>
      </c>
    </row>
    <row r="26" spans="1:3">
      <c r="A26" s="4" t="s">
        <v>51</v>
      </c>
      <c r="B26" s="5" t="n">
        <v>-453823</v>
      </c>
      <c r="C26" s="5" t="n">
        <v>-420005</v>
      </c>
    </row>
    <row r="27" spans="1:3">
      <c r="A27" s="4" t="s">
        <v>52</v>
      </c>
      <c r="B27" s="5" t="n">
        <v>-40749</v>
      </c>
      <c r="C27" s="5" t="n">
        <v>-33212</v>
      </c>
    </row>
    <row r="28" spans="1:3">
      <c r="A28" s="4" t="s">
        <v>53</v>
      </c>
      <c r="B28" s="5" t="n">
        <v>779257</v>
      </c>
      <c r="C28" s="5" t="n">
        <v>804764</v>
      </c>
    </row>
    <row r="29" spans="1:3">
      <c r="A29" s="4" t="s">
        <v>54</v>
      </c>
      <c r="B29" s="5" t="n">
        <v>65605</v>
      </c>
      <c r="C29" s="5" t="n">
        <v>67301</v>
      </c>
    </row>
    <row r="30" spans="1:3">
      <c r="A30" s="4" t="s">
        <v>55</v>
      </c>
      <c r="B30" s="5" t="n">
        <v>844862</v>
      </c>
      <c r="C30" s="5" t="n">
        <v>872065</v>
      </c>
    </row>
    <row r="31" spans="1:3">
      <c r="A31" s="4" t="s">
        <v>56</v>
      </c>
      <c r="B31" s="5" t="n">
        <v>2398943</v>
      </c>
      <c r="C31" s="5" t="n">
        <v>2330997</v>
      </c>
    </row>
    <row r="32" spans="1:3">
      <c r="A32" s="4" t="s">
        <v>57</v>
      </c>
    </row>
    <row r="33" spans="1:3">
      <c r="A33" s="3" t="s">
        <v>39</v>
      </c>
    </row>
    <row r="34" spans="1:3">
      <c r="A34" s="4" t="s">
        <v>58</v>
      </c>
      <c r="B34" s="5" t="n">
        <v>113</v>
      </c>
      <c r="C34" s="5" t="n">
        <v>110</v>
      </c>
    </row>
    <row r="35" spans="1:3">
      <c r="A35" s="4" t="s">
        <v>59</v>
      </c>
    </row>
    <row r="36" spans="1:3">
      <c r="A36" s="3" t="s">
        <v>39</v>
      </c>
    </row>
    <row r="37" spans="1:3">
      <c r="A37" s="4" t="s">
        <v>58</v>
      </c>
      <c r="B37" s="7" t="n">
        <v>31</v>
      </c>
      <c r="C37" s="7"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8</v>
      </c>
    </row>
    <row r="4" spans="1:2">
      <c r="A4" s="4" t="s">
        <v>180</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191</v>
      </c>
      <c r="B9" s="4" t="s">
        <v>221</v>
      </c>
    </row>
    <row r="10" spans="1:2">
      <c r="A10" s="4" t="s">
        <v>194</v>
      </c>
      <c r="B10" s="4" t="s">
        <v>222</v>
      </c>
    </row>
    <row r="11" spans="1:2">
      <c r="A11" s="4" t="s">
        <v>223</v>
      </c>
      <c r="B11"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0</v>
      </c>
      <c r="C4" s="5" t="n">
        <v>50000000</v>
      </c>
    </row>
    <row r="5" spans="1:3">
      <c r="A5" s="4" t="s">
        <v>64</v>
      </c>
      <c r="B5" s="5" t="n">
        <v>0</v>
      </c>
      <c r="C5" s="5" t="n">
        <v>0</v>
      </c>
    </row>
    <row r="6" spans="1:3">
      <c r="A6" s="4" t="s">
        <v>21</v>
      </c>
    </row>
    <row r="7" spans="1:3">
      <c r="A7" s="3" t="s">
        <v>61</v>
      </c>
    </row>
    <row r="8" spans="1:3">
      <c r="A8" s="4" t="s">
        <v>65</v>
      </c>
      <c r="B8" s="8" t="n">
        <v>0.001</v>
      </c>
      <c r="C8" s="8" t="n">
        <v>0.001</v>
      </c>
    </row>
    <row r="9" spans="1:3">
      <c r="A9" s="4" t="s">
        <v>66</v>
      </c>
      <c r="B9" s="5" t="n">
        <v>320000000</v>
      </c>
      <c r="C9" s="5" t="n">
        <v>320000000</v>
      </c>
    </row>
    <row r="10" spans="1:3">
      <c r="A10" s="4" t="s">
        <v>67</v>
      </c>
      <c r="B10" s="5" t="n">
        <v>112849543</v>
      </c>
      <c r="C10" s="5" t="n">
        <v>111193651</v>
      </c>
    </row>
    <row r="11" spans="1:3">
      <c r="A11" s="4" t="s">
        <v>23</v>
      </c>
    </row>
    <row r="12" spans="1:3">
      <c r="A12" s="3" t="s">
        <v>61</v>
      </c>
    </row>
    <row r="13" spans="1:3">
      <c r="A13" s="4" t="s">
        <v>65</v>
      </c>
      <c r="B13" s="8" t="n">
        <v>0.001</v>
      </c>
      <c r="C13" s="8" t="n">
        <v>0.001</v>
      </c>
    </row>
    <row r="14" spans="1:3">
      <c r="A14" s="4" t="s">
        <v>66</v>
      </c>
      <c r="B14" s="5" t="n">
        <v>80000000</v>
      </c>
      <c r="C14" s="5" t="n">
        <v>80000000</v>
      </c>
    </row>
    <row r="15" spans="1:3">
      <c r="A15" s="4" t="s">
        <v>67</v>
      </c>
      <c r="B15" s="5" t="n">
        <v>31410984</v>
      </c>
      <c r="C15" s="5" t="n">
        <v>31189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38"/>
  </cols>
  <sheetData>
    <row r="1" spans="1:5">
      <c r="A1" s="1" t="s">
        <v>274</v>
      </c>
      <c r="B1" s="2" t="s">
        <v>1</v>
      </c>
      <c r="D1" s="2" t="s">
        <v>275</v>
      </c>
      <c r="E1" s="2" t="s">
        <v>276</v>
      </c>
    </row>
    <row r="2" spans="1:5">
      <c r="B2" s="2" t="s">
        <v>277</v>
      </c>
      <c r="C2" s="2" t="s">
        <v>278</v>
      </c>
      <c r="D2" s="2" t="s">
        <v>279</v>
      </c>
      <c r="E2" s="2" t="s">
        <v>280</v>
      </c>
    </row>
    <row r="3" spans="1:5">
      <c r="A3" s="3" t="s">
        <v>281</v>
      </c>
    </row>
    <row r="4" spans="1:5">
      <c r="A4" s="4" t="s">
        <v>282</v>
      </c>
      <c r="B4" s="4" t="s">
        <v>283</v>
      </c>
      <c r="E4" s="4" t="s">
        <v>283</v>
      </c>
    </row>
    <row r="5" spans="1:5">
      <c r="A5" s="3" t="s">
        <v>284</v>
      </c>
    </row>
    <row r="6" spans="1:5">
      <c r="A6" s="4" t="s">
        <v>285</v>
      </c>
      <c r="B6" s="5" t="n">
        <v>59</v>
      </c>
      <c r="E6" s="5" t="n">
        <v>59</v>
      </c>
    </row>
    <row r="7" spans="1:5">
      <c r="A7" s="4" t="s">
        <v>286</v>
      </c>
      <c r="B7" s="5" t="n">
        <v>100</v>
      </c>
      <c r="E7" s="5" t="n">
        <v>100</v>
      </c>
    </row>
    <row r="8" spans="1:5">
      <c r="A8" s="4" t="s">
        <v>287</v>
      </c>
      <c r="B8" s="12" t="n">
        <v>10.2</v>
      </c>
      <c r="E8" s="12" t="n">
        <v>10.2</v>
      </c>
    </row>
    <row r="9" spans="1:5">
      <c r="A9" s="4" t="s">
        <v>288</v>
      </c>
      <c r="B9" s="5" t="n">
        <v>3</v>
      </c>
    </row>
    <row r="10" spans="1:5">
      <c r="A10" s="4" t="s">
        <v>289</v>
      </c>
      <c r="B10" s="7" t="n">
        <v>20970</v>
      </c>
      <c r="C10" s="7" t="n">
        <v>21175</v>
      </c>
      <c r="D10" s="7" t="n">
        <v>1200000</v>
      </c>
    </row>
    <row r="11" spans="1:5">
      <c r="A11" s="4" t="s">
        <v>57</v>
      </c>
    </row>
    <row r="12" spans="1:5">
      <c r="A12" s="3" t="s">
        <v>284</v>
      </c>
    </row>
    <row r="13" spans="1:5">
      <c r="A13" s="4" t="s">
        <v>290</v>
      </c>
      <c r="E13" s="7" t="n">
        <v>133600</v>
      </c>
    </row>
    <row r="14" spans="1:5">
      <c r="A14" s="4" t="s">
        <v>59</v>
      </c>
    </row>
    <row r="15" spans="1:5">
      <c r="A15" s="3" t="s">
        <v>284</v>
      </c>
    </row>
    <row r="16" spans="1:5">
      <c r="A16" s="4" t="s">
        <v>290</v>
      </c>
      <c r="E16" s="7" t="n">
        <v>37000</v>
      </c>
    </row>
    <row r="17" spans="1:5">
      <c r="A17" s="4" t="s">
        <v>291</v>
      </c>
    </row>
    <row r="18" spans="1:5">
      <c r="A18" s="3" t="s">
        <v>284</v>
      </c>
    </row>
    <row r="19" spans="1:5">
      <c r="A19" s="4" t="s">
        <v>285</v>
      </c>
      <c r="B19" s="5" t="n">
        <v>6</v>
      </c>
      <c r="E19" s="5" t="n">
        <v>6</v>
      </c>
    </row>
    <row r="20" spans="1:5">
      <c r="A20" s="4" t="s">
        <v>292</v>
      </c>
    </row>
    <row r="21" spans="1:5">
      <c r="A21" s="3" t="s">
        <v>284</v>
      </c>
    </row>
    <row r="22" spans="1:5">
      <c r="A22" s="4" t="s">
        <v>285</v>
      </c>
      <c r="B22" s="5" t="n">
        <v>8</v>
      </c>
      <c r="E22" s="5" t="n">
        <v>8</v>
      </c>
    </row>
    <row r="23" spans="1:5">
      <c r="A23" s="4" t="s">
        <v>293</v>
      </c>
    </row>
    <row r="24" spans="1:5">
      <c r="A24" s="3" t="s">
        <v>284</v>
      </c>
    </row>
    <row r="25" spans="1:5">
      <c r="A25" s="4" t="s">
        <v>287</v>
      </c>
      <c r="B25" s="12" t="n">
        <v>6.7</v>
      </c>
      <c r="E25" s="12" t="n">
        <v>6.7</v>
      </c>
    </row>
    <row r="26" spans="1:5">
      <c r="A26" s="4" t="s">
        <v>294</v>
      </c>
    </row>
    <row r="27" spans="1:5">
      <c r="A27" s="3" t="s">
        <v>284</v>
      </c>
    </row>
    <row r="28" spans="1:5">
      <c r="A28" s="4" t="s">
        <v>285</v>
      </c>
      <c r="B28" s="5" t="n">
        <v>69</v>
      </c>
      <c r="E28" s="5" t="n">
        <v>69</v>
      </c>
    </row>
    <row r="29" spans="1:5">
      <c r="A29" s="4" t="s">
        <v>295</v>
      </c>
    </row>
    <row r="30" spans="1:5">
      <c r="A30" s="3" t="s">
        <v>284</v>
      </c>
    </row>
    <row r="31" spans="1:5">
      <c r="A31" s="4" t="s">
        <v>285</v>
      </c>
      <c r="B31" s="5" t="n">
        <v>14</v>
      </c>
      <c r="E31" s="5"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6</v>
      </c>
      <c r="B1" s="2" t="s">
        <v>297</v>
      </c>
      <c r="C1" s="2" t="s">
        <v>298</v>
      </c>
    </row>
    <row r="2" spans="1:3">
      <c r="A2" s="3" t="s">
        <v>215</v>
      </c>
    </row>
    <row r="3" spans="1:3">
      <c r="A3" s="4" t="s">
        <v>299</v>
      </c>
      <c r="B3" s="5" t="n">
        <v>15</v>
      </c>
      <c r="C3" s="5" t="n">
        <v>11</v>
      </c>
    </row>
    <row r="4" spans="1:3">
      <c r="A4" s="4" t="s">
        <v>300</v>
      </c>
      <c r="B4" s="5" t="n">
        <v>16</v>
      </c>
      <c r="C4" s="5" t="n">
        <v>12</v>
      </c>
    </row>
    <row r="5" spans="1:3">
      <c r="A5" s="4" t="s">
        <v>301</v>
      </c>
      <c r="B5" s="5" t="n">
        <v>1</v>
      </c>
      <c r="C5" s="5" t="n">
        <v>1</v>
      </c>
    </row>
    <row r="6" spans="1:3">
      <c r="A6" s="4" t="s">
        <v>302</v>
      </c>
      <c r="B6" s="7" t="n">
        <v>19594</v>
      </c>
      <c r="C6" s="7" t="n">
        <v>20919</v>
      </c>
    </row>
    <row r="7" spans="1:3">
      <c r="A7" s="4" t="s">
        <v>303</v>
      </c>
    </row>
    <row r="8" spans="1:3">
      <c r="A8" s="3" t="s">
        <v>215</v>
      </c>
    </row>
    <row r="9" spans="1:3">
      <c r="A9" s="4" t="s">
        <v>302</v>
      </c>
      <c r="B9" s="7" t="n">
        <v>19600</v>
      </c>
      <c r="C9" s="7" t="n">
        <v>20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27</v>
      </c>
      <c r="B3" s="7" t="n">
        <v>1275023</v>
      </c>
      <c r="C3" s="7" t="n">
        <v>1263172</v>
      </c>
    </row>
    <row r="4" spans="1:3">
      <c r="A4" s="4" t="s">
        <v>29</v>
      </c>
      <c r="B4" s="5" t="n">
        <v>195122</v>
      </c>
      <c r="C4" s="5" t="n">
        <v>134366</v>
      </c>
    </row>
    <row r="5" spans="1:3">
      <c r="A5" s="4" t="s">
        <v>31</v>
      </c>
      <c r="B5" s="5" t="n">
        <v>270957</v>
      </c>
      <c r="C5" s="5" t="n">
        <v>274723</v>
      </c>
    </row>
    <row r="6" spans="1:3">
      <c r="A6" s="4" t="s">
        <v>32</v>
      </c>
      <c r="B6" s="5" t="n">
        <v>34967</v>
      </c>
      <c r="C6" s="5" t="n">
        <v>35811</v>
      </c>
    </row>
    <row r="7" spans="1:3">
      <c r="A7" s="4" t="s">
        <v>34</v>
      </c>
      <c r="B7" s="5" t="n">
        <v>-282588</v>
      </c>
      <c r="C7" s="5" t="n">
        <v>-252067</v>
      </c>
    </row>
    <row r="8" spans="1:3">
      <c r="A8" s="4" t="s">
        <v>36</v>
      </c>
      <c r="B8" s="5" t="n">
        <v>90971</v>
      </c>
      <c r="C8" s="5" t="n">
        <v>71068</v>
      </c>
    </row>
    <row r="9" spans="1:3">
      <c r="A9" s="4" t="s">
        <v>37</v>
      </c>
      <c r="B9" s="5" t="n">
        <v>204242</v>
      </c>
      <c r="C9" s="5" t="n">
        <v>197478</v>
      </c>
    </row>
    <row r="10" spans="1:3">
      <c r="A10" s="4" t="s">
        <v>38</v>
      </c>
      <c r="B10" s="5" t="n">
        <v>2398943</v>
      </c>
      <c r="C10" s="5" t="n">
        <v>2330997</v>
      </c>
    </row>
    <row r="11" spans="1:3">
      <c r="A11" s="3" t="s">
        <v>306</v>
      </c>
    </row>
    <row r="12" spans="1:3">
      <c r="A12" s="4" t="s">
        <v>40</v>
      </c>
      <c r="B12" s="5" t="n">
        <v>1223215</v>
      </c>
      <c r="C12" s="5" t="n">
        <v>1129432</v>
      </c>
    </row>
    <row r="13" spans="1:3">
      <c r="A13" s="4" t="s">
        <v>41</v>
      </c>
      <c r="B13" s="5" t="n">
        <v>147311</v>
      </c>
      <c r="C13" s="5" t="n">
        <v>146016</v>
      </c>
    </row>
    <row r="14" spans="1:3">
      <c r="A14" s="4" t="s">
        <v>43</v>
      </c>
      <c r="B14" s="5" t="n">
        <v>149808</v>
      </c>
      <c r="C14" s="5" t="n">
        <v>148031</v>
      </c>
    </row>
    <row r="15" spans="1:3">
      <c r="A15" s="4" t="s">
        <v>46</v>
      </c>
      <c r="B15" s="5" t="n">
        <v>1554081</v>
      </c>
      <c r="C15" s="5" t="n">
        <v>1458932</v>
      </c>
    </row>
    <row r="16" spans="1:3">
      <c r="A16" s="4" t="s">
        <v>307</v>
      </c>
    </row>
    <row r="17" spans="1:3">
      <c r="A17" s="3" t="s">
        <v>305</v>
      </c>
    </row>
    <row r="18" spans="1:3">
      <c r="A18" s="4" t="s">
        <v>27</v>
      </c>
      <c r="B18" s="5" t="n">
        <v>370439</v>
      </c>
      <c r="C18" s="5" t="n">
        <v>373954</v>
      </c>
    </row>
    <row r="19" spans="1:3">
      <c r="A19" s="4" t="s">
        <v>29</v>
      </c>
      <c r="B19" s="5" t="n">
        <v>171872</v>
      </c>
      <c r="C19" s="5" t="n">
        <v>107732</v>
      </c>
    </row>
    <row r="20" spans="1:3">
      <c r="A20" s="4" t="s">
        <v>31</v>
      </c>
      <c r="B20" s="5" t="n">
        <v>87185</v>
      </c>
      <c r="C20" s="5" t="n">
        <v>88617</v>
      </c>
    </row>
    <row r="21" spans="1:3">
      <c r="A21" s="4" t="s">
        <v>32</v>
      </c>
      <c r="B21" s="5" t="n">
        <v>17536</v>
      </c>
      <c r="C21" s="5" t="n">
        <v>18040</v>
      </c>
    </row>
    <row r="22" spans="1:3">
      <c r="A22" s="4" t="s">
        <v>34</v>
      </c>
      <c r="B22" s="5" t="n">
        <v>-61354</v>
      </c>
      <c r="C22" s="5" t="n">
        <v>-54592</v>
      </c>
    </row>
    <row r="23" spans="1:3">
      <c r="A23" s="4" t="s">
        <v>36</v>
      </c>
      <c r="B23" s="5" t="n">
        <v>10585</v>
      </c>
      <c r="C23" s="5" t="n">
        <v>5030</v>
      </c>
    </row>
    <row r="24" spans="1:3">
      <c r="A24" s="4" t="s">
        <v>37</v>
      </c>
      <c r="B24" s="5" t="n">
        <v>34167</v>
      </c>
      <c r="C24" s="5" t="n">
        <v>33219</v>
      </c>
    </row>
    <row r="25" spans="1:3">
      <c r="A25" s="4" t="s">
        <v>38</v>
      </c>
      <c r="B25" s="5" t="n">
        <v>630430</v>
      </c>
      <c r="C25" s="5" t="n">
        <v>572000</v>
      </c>
    </row>
    <row r="26" spans="1:3">
      <c r="A26" s="3" t="s">
        <v>306</v>
      </c>
    </row>
    <row r="27" spans="1:3">
      <c r="A27" s="4" t="s">
        <v>40</v>
      </c>
      <c r="B27" s="5" t="n">
        <v>255406</v>
      </c>
      <c r="C27" s="5" t="n">
        <v>218267</v>
      </c>
    </row>
    <row r="28" spans="1:3">
      <c r="A28" s="4" t="s">
        <v>41</v>
      </c>
      <c r="B28" s="5" t="n">
        <v>60945</v>
      </c>
      <c r="C28" s="5" t="n">
        <v>60577</v>
      </c>
    </row>
    <row r="29" spans="1:3">
      <c r="A29" s="4" t="s">
        <v>43</v>
      </c>
      <c r="B29" s="5" t="n">
        <v>52637</v>
      </c>
      <c r="C29" s="5" t="n">
        <v>46858</v>
      </c>
    </row>
    <row r="30" spans="1:3">
      <c r="A30" s="4" t="s">
        <v>46</v>
      </c>
      <c r="B30" s="7" t="n">
        <v>368988</v>
      </c>
      <c r="C30" s="7" t="n">
        <v>3257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78</v>
      </c>
    </row>
    <row r="3" spans="1:3">
      <c r="A3" s="4" t="s">
        <v>309</v>
      </c>
      <c r="B3" s="7" t="n">
        <v>63954</v>
      </c>
      <c r="C3" s="7" t="n">
        <v>66500</v>
      </c>
    </row>
    <row r="4" spans="1:3">
      <c r="A4" s="4" t="s">
        <v>310</v>
      </c>
      <c r="B4" s="5" t="n">
        <v>33249</v>
      </c>
      <c r="C4" s="5" t="n">
        <v>32572</v>
      </c>
    </row>
    <row r="5" spans="1:3">
      <c r="A5" s="4" t="s">
        <v>311</v>
      </c>
      <c r="B5" s="5" t="n">
        <v>27562</v>
      </c>
      <c r="C5" s="5" t="n">
        <v>26084</v>
      </c>
    </row>
    <row r="6" spans="1:3">
      <c r="A6" s="4" t="s">
        <v>312</v>
      </c>
      <c r="B6" s="5" t="n">
        <v>23706</v>
      </c>
      <c r="C6" s="5" t="n">
        <v>19115</v>
      </c>
    </row>
    <row r="7" spans="1:3">
      <c r="A7" s="4" t="s">
        <v>313</v>
      </c>
      <c r="B7" s="5" t="n">
        <v>19594</v>
      </c>
      <c r="C7" s="5" t="n">
        <v>20919</v>
      </c>
    </row>
    <row r="8" spans="1:3">
      <c r="A8" s="4" t="s">
        <v>314</v>
      </c>
      <c r="B8" s="5" t="n">
        <v>14484</v>
      </c>
      <c r="C8" s="5" t="n">
        <v>13496</v>
      </c>
    </row>
    <row r="9" spans="1:3">
      <c r="A9" s="4" t="s">
        <v>315</v>
      </c>
      <c r="B9" s="5" t="n">
        <v>21693</v>
      </c>
      <c r="C9" s="5" t="n">
        <v>18792</v>
      </c>
    </row>
    <row r="10" spans="1:3">
      <c r="A10" s="4" t="s">
        <v>37</v>
      </c>
      <c r="B10" s="7" t="n">
        <v>204242</v>
      </c>
      <c r="C10" s="7" t="n">
        <v>197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78</v>
      </c>
    </row>
    <row r="3" spans="1:3">
      <c r="A3" s="4" t="s">
        <v>317</v>
      </c>
      <c r="B3" s="7" t="n">
        <v>61619</v>
      </c>
      <c r="C3" s="7" t="n">
        <v>63980</v>
      </c>
    </row>
    <row r="4" spans="1:3">
      <c r="A4" s="4" t="s">
        <v>318</v>
      </c>
      <c r="B4" s="5" t="n">
        <v>40769</v>
      </c>
      <c r="C4" s="5" t="n">
        <v>39626</v>
      </c>
    </row>
    <row r="5" spans="1:3">
      <c r="A5" s="4" t="s">
        <v>319</v>
      </c>
      <c r="B5" s="5" t="n">
        <v>13622</v>
      </c>
      <c r="C5" s="5" t="n">
        <v>11975</v>
      </c>
    </row>
    <row r="6" spans="1:3">
      <c r="A6" s="4" t="s">
        <v>320</v>
      </c>
      <c r="B6" s="5" t="n">
        <v>10393</v>
      </c>
      <c r="C6" s="5" t="n">
        <v>11009</v>
      </c>
    </row>
    <row r="7" spans="1:3">
      <c r="A7" s="4" t="s">
        <v>321</v>
      </c>
      <c r="B7" s="5" t="n">
        <v>23405</v>
      </c>
      <c r="C7" s="5" t="n">
        <v>21441</v>
      </c>
    </row>
    <row r="8" spans="1:3">
      <c r="A8" s="4" t="s">
        <v>43</v>
      </c>
      <c r="B8" s="7" t="n">
        <v>149808</v>
      </c>
      <c r="C8" s="7" t="n">
        <v>148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25</v>
      </c>
      <c r="D1" s="2" t="s">
        <v>70</v>
      </c>
      <c r="E1" s="2" t="s">
        <v>323</v>
      </c>
    </row>
    <row r="2" spans="1:5">
      <c r="A2" s="3" t="s">
        <v>178</v>
      </c>
    </row>
    <row r="3" spans="1:5">
      <c r="A3" s="4" t="s">
        <v>36</v>
      </c>
      <c r="B3" s="7" t="n">
        <v>90971</v>
      </c>
      <c r="C3" s="7" t="n">
        <v>71068</v>
      </c>
    </row>
    <row r="4" spans="1:5">
      <c r="A4" s="4" t="s">
        <v>312</v>
      </c>
      <c r="B4" s="5" t="n">
        <v>23706</v>
      </c>
      <c r="C4" s="5" t="n">
        <v>19115</v>
      </c>
    </row>
    <row r="5" spans="1:5">
      <c r="A5" s="4" t="s">
        <v>324</v>
      </c>
      <c r="B5" s="7" t="n">
        <v>114677</v>
      </c>
      <c r="C5" s="7" t="n">
        <v>90183</v>
      </c>
      <c r="D5" s="7" t="n">
        <v>79619</v>
      </c>
      <c r="E5" s="7" t="n">
        <v>937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25</v>
      </c>
      <c r="B1" s="2" t="s">
        <v>1</v>
      </c>
    </row>
    <row r="2" spans="1:5">
      <c r="B2" s="2" t="s">
        <v>2</v>
      </c>
      <c r="C2" s="2" t="s">
        <v>326</v>
      </c>
      <c r="D2" s="2" t="s">
        <v>25</v>
      </c>
      <c r="E2" s="2" t="s">
        <v>327</v>
      </c>
    </row>
    <row r="3" spans="1:5">
      <c r="A3" s="3" t="s">
        <v>328</v>
      </c>
    </row>
    <row r="4" spans="1:5">
      <c r="A4" s="4" t="s">
        <v>329</v>
      </c>
      <c r="E4" s="7" t="n">
        <v>50000000</v>
      </c>
    </row>
    <row r="5" spans="1:5">
      <c r="A5" s="3" t="s">
        <v>330</v>
      </c>
    </row>
    <row r="6" spans="1:5">
      <c r="A6" s="4" t="s">
        <v>331</v>
      </c>
      <c r="B6" s="4" t="s">
        <v>332</v>
      </c>
    </row>
    <row r="7" spans="1:5">
      <c r="A7" s="4" t="s">
        <v>333</v>
      </c>
      <c r="B7" s="4" t="s">
        <v>334</v>
      </c>
    </row>
    <row r="8" spans="1:5">
      <c r="A8" s="4" t="s">
        <v>335</v>
      </c>
      <c r="D8" s="7" t="n">
        <v>700000</v>
      </c>
    </row>
    <row r="9" spans="1:5">
      <c r="A9" s="4" t="s">
        <v>336</v>
      </c>
      <c r="B9" s="4" t="s">
        <v>337</v>
      </c>
      <c r="D9" s="4" t="s">
        <v>338</v>
      </c>
    </row>
    <row r="10" spans="1:5">
      <c r="A10" s="4" t="s">
        <v>339</v>
      </c>
      <c r="B10" s="4" t="s">
        <v>340</v>
      </c>
    </row>
    <row r="11" spans="1:5">
      <c r="A11" s="4" t="s">
        <v>341</v>
      </c>
      <c r="B11" s="4" t="s">
        <v>332</v>
      </c>
    </row>
    <row r="12" spans="1:5">
      <c r="A12" s="4" t="s">
        <v>342</v>
      </c>
    </row>
    <row r="13" spans="1:5">
      <c r="A13" s="3" t="s">
        <v>330</v>
      </c>
    </row>
    <row r="14" spans="1:5">
      <c r="A14" s="4" t="s">
        <v>343</v>
      </c>
      <c r="B14" s="4" t="s">
        <v>344</v>
      </c>
    </row>
    <row r="15" spans="1:5">
      <c r="A15" s="4" t="s">
        <v>345</v>
      </c>
    </row>
    <row r="16" spans="1:5">
      <c r="A16" s="3" t="s">
        <v>330</v>
      </c>
    </row>
    <row r="17" spans="1:5">
      <c r="A17" s="4" t="s">
        <v>343</v>
      </c>
      <c r="B17" s="4" t="s">
        <v>338</v>
      </c>
    </row>
    <row r="18" spans="1:5">
      <c r="A18" s="4" t="s">
        <v>346</v>
      </c>
      <c r="B18" s="4" t="s">
        <v>338</v>
      </c>
    </row>
    <row r="19" spans="1:5">
      <c r="A19" s="4" t="s">
        <v>43</v>
      </c>
    </row>
    <row r="20" spans="1:5">
      <c r="A20" s="3" t="s">
        <v>330</v>
      </c>
    </row>
    <row r="21" spans="1:5">
      <c r="A21" s="4" t="s">
        <v>347</v>
      </c>
      <c r="B21" s="7" t="n">
        <v>4800000</v>
      </c>
      <c r="D21" s="7" t="n">
        <v>5700000</v>
      </c>
    </row>
    <row r="22" spans="1:5">
      <c r="A22" s="4" t="s">
        <v>57</v>
      </c>
    </row>
    <row r="23" spans="1:5">
      <c r="A23" s="3" t="s">
        <v>328</v>
      </c>
    </row>
    <row r="24" spans="1:5">
      <c r="A24" s="4" t="s">
        <v>348</v>
      </c>
      <c r="C24" s="9" t="n">
        <v>8.57</v>
      </c>
    </row>
    <row r="25" spans="1:5">
      <c r="A25" s="4" t="s">
        <v>349</v>
      </c>
      <c r="B25" s="5" t="n">
        <v>112849543</v>
      </c>
      <c r="D25" s="5" t="n">
        <v>111193651</v>
      </c>
    </row>
    <row r="26" spans="1:5">
      <c r="A26" s="4" t="s">
        <v>23</v>
      </c>
    </row>
    <row r="27" spans="1:5">
      <c r="A27" s="3" t="s">
        <v>328</v>
      </c>
    </row>
    <row r="28" spans="1:5">
      <c r="A28" s="4" t="s">
        <v>349</v>
      </c>
      <c r="B28" s="5" t="n">
        <v>31410984</v>
      </c>
      <c r="D28" s="5" t="n">
        <v>31189137</v>
      </c>
    </row>
    <row r="29" spans="1:5">
      <c r="A29" s="3" t="s">
        <v>330</v>
      </c>
    </row>
    <row r="30" spans="1:5">
      <c r="A30" s="4" t="s">
        <v>350</v>
      </c>
      <c r="B30" s="4" t="s">
        <v>337</v>
      </c>
    </row>
    <row r="31" spans="1:5">
      <c r="A31" s="4" t="s">
        <v>351</v>
      </c>
    </row>
    <row r="32" spans="1:5">
      <c r="A32" s="3" t="s">
        <v>330</v>
      </c>
    </row>
    <row r="33" spans="1:5">
      <c r="A33" s="4" t="s">
        <v>352</v>
      </c>
      <c r="B33" s="4" t="s">
        <v>353</v>
      </c>
    </row>
    <row r="34" spans="1:5">
      <c r="A34" s="4" t="s">
        <v>354</v>
      </c>
    </row>
    <row r="35" spans="1:5">
      <c r="A35" s="3" t="s">
        <v>330</v>
      </c>
    </row>
    <row r="36" spans="1:5">
      <c r="A36" s="4" t="s">
        <v>352</v>
      </c>
      <c r="B36" s="4" t="s">
        <v>355</v>
      </c>
    </row>
    <row r="37" spans="1:5">
      <c r="A37" s="4" t="s">
        <v>356</v>
      </c>
    </row>
    <row r="38" spans="1:5">
      <c r="A38" s="3" t="s">
        <v>330</v>
      </c>
    </row>
    <row r="39" spans="1:5">
      <c r="A39" s="4" t="s">
        <v>357</v>
      </c>
      <c r="B39" s="4" t="s">
        <v>338</v>
      </c>
    </row>
    <row r="40" spans="1:5">
      <c r="A40" s="4" t="s">
        <v>358</v>
      </c>
    </row>
    <row r="41" spans="1:5">
      <c r="A41" s="3" t="s">
        <v>330</v>
      </c>
    </row>
    <row r="42" spans="1:5">
      <c r="A42" s="4" t="s">
        <v>357</v>
      </c>
      <c r="B42" s="4" t="s">
        <v>359</v>
      </c>
    </row>
    <row r="43" spans="1:5">
      <c r="A43" s="4" t="s">
        <v>360</v>
      </c>
    </row>
    <row r="44" spans="1:5">
      <c r="A44" s="3" t="s">
        <v>330</v>
      </c>
    </row>
    <row r="45" spans="1:5">
      <c r="A45" s="4" t="s">
        <v>361</v>
      </c>
      <c r="B45" s="4" t="s">
        <v>353</v>
      </c>
    </row>
    <row r="46" spans="1:5">
      <c r="A46" s="4" t="s">
        <v>362</v>
      </c>
    </row>
    <row r="47" spans="1:5">
      <c r="A47" s="3" t="s">
        <v>328</v>
      </c>
    </row>
    <row r="48" spans="1:5">
      <c r="A48" s="4" t="s">
        <v>363</v>
      </c>
      <c r="B48" s="4" t="s">
        <v>364</v>
      </c>
    </row>
    <row r="49" spans="1:5">
      <c r="A49" s="4" t="s">
        <v>365</v>
      </c>
    </row>
    <row r="50" spans="1:5">
      <c r="A50" s="3" t="s">
        <v>330</v>
      </c>
    </row>
    <row r="51" spans="1:5">
      <c r="A51" s="4" t="s">
        <v>343</v>
      </c>
      <c r="B51" s="4" t="s">
        <v>366</v>
      </c>
    </row>
    <row r="52" spans="1:5">
      <c r="A52" s="4" t="s">
        <v>361</v>
      </c>
      <c r="B52" s="4" t="s">
        <v>367</v>
      </c>
    </row>
    <row r="53" spans="1:5">
      <c r="A53" s="4" t="s">
        <v>368</v>
      </c>
    </row>
    <row r="54" spans="1:5">
      <c r="A54" s="3" t="s">
        <v>328</v>
      </c>
    </row>
    <row r="55" spans="1:5">
      <c r="A55" s="4" t="s">
        <v>363</v>
      </c>
      <c r="B55" s="4" t="s">
        <v>369</v>
      </c>
    </row>
    <row r="56" spans="1:5">
      <c r="A56" s="4" t="s">
        <v>370</v>
      </c>
    </row>
    <row r="57" spans="1:5">
      <c r="A57" s="3" t="s">
        <v>328</v>
      </c>
    </row>
    <row r="58" spans="1:5">
      <c r="A58" s="4" t="s">
        <v>371</v>
      </c>
      <c r="B58" s="7" t="n">
        <v>0</v>
      </c>
      <c r="D58" s="7" t="n">
        <v>0</v>
      </c>
    </row>
    <row r="59" spans="1:5">
      <c r="A59" s="4" t="s">
        <v>372</v>
      </c>
    </row>
    <row r="60" spans="1:5">
      <c r="A60" s="3" t="s">
        <v>328</v>
      </c>
    </row>
    <row r="61" spans="1:5">
      <c r="A61" s="4" t="s">
        <v>349</v>
      </c>
      <c r="B61" s="5" t="n">
        <v>4327814</v>
      </c>
    </row>
    <row r="62" spans="1:5">
      <c r="A62" s="4" t="s">
        <v>373</v>
      </c>
      <c r="B62"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456</v>
      </c>
      <c r="C4" s="7" t="n">
        <v>24542</v>
      </c>
      <c r="D4" s="7" t="n">
        <v>57013</v>
      </c>
      <c r="E4" s="7" t="n">
        <v>47902</v>
      </c>
    </row>
    <row r="5" spans="1:5">
      <c r="A5" s="4" t="s">
        <v>73</v>
      </c>
      <c r="B5" s="5" t="n">
        <v>913</v>
      </c>
      <c r="C5" s="5" t="n">
        <v>906</v>
      </c>
      <c r="D5" s="5" t="n">
        <v>1831</v>
      </c>
      <c r="E5" s="5" t="n">
        <v>1880</v>
      </c>
    </row>
    <row r="6" spans="1:5">
      <c r="A6" s="4" t="s">
        <v>74</v>
      </c>
      <c r="B6" s="5" t="n">
        <v>29369</v>
      </c>
      <c r="C6" s="5" t="n">
        <v>25448</v>
      </c>
      <c r="D6" s="5" t="n">
        <v>58844</v>
      </c>
      <c r="E6" s="5" t="n">
        <v>49782</v>
      </c>
    </row>
    <row r="7" spans="1:5">
      <c r="A7" s="4" t="s">
        <v>75</v>
      </c>
      <c r="B7" s="5" t="n">
        <v>20309</v>
      </c>
      <c r="C7" s="5" t="n">
        <v>20316</v>
      </c>
      <c r="D7" s="5" t="n">
        <v>39972</v>
      </c>
      <c r="E7" s="5" t="n">
        <v>39696</v>
      </c>
    </row>
    <row r="8" spans="1:5">
      <c r="A8" s="4" t="s">
        <v>76</v>
      </c>
      <c r="B8" s="5" t="n">
        <v>3930</v>
      </c>
      <c r="C8" s="5" t="n">
        <v>3426</v>
      </c>
      <c r="D8" s="5" t="n">
        <v>7447</v>
      </c>
      <c r="E8" s="5" t="n">
        <v>6443</v>
      </c>
    </row>
    <row r="9" spans="1:5">
      <c r="A9" s="4" t="s">
        <v>77</v>
      </c>
      <c r="B9" s="5" t="n">
        <v>1795</v>
      </c>
      <c r="C9" s="5" t="n">
        <v>1783</v>
      </c>
      <c r="D9" s="5" t="n">
        <v>3575</v>
      </c>
      <c r="E9" s="5" t="n">
        <v>3532</v>
      </c>
    </row>
    <row r="10" spans="1:5">
      <c r="A10" s="4" t="s">
        <v>78</v>
      </c>
      <c r="B10" s="5" t="n">
        <v>55403</v>
      </c>
      <c r="C10" s="5" t="n">
        <v>50973</v>
      </c>
      <c r="D10" s="5" t="n">
        <v>109838</v>
      </c>
      <c r="E10" s="5" t="n">
        <v>99453</v>
      </c>
    </row>
    <row r="11" spans="1:5">
      <c r="A11" s="3" t="s">
        <v>79</v>
      </c>
    </row>
    <row r="12" spans="1:5">
      <c r="A12" s="4" t="s">
        <v>80</v>
      </c>
      <c r="B12" s="5" t="n">
        <v>16892</v>
      </c>
      <c r="C12" s="5" t="n">
        <v>18728</v>
      </c>
      <c r="D12" s="5" t="n">
        <v>34524</v>
      </c>
      <c r="E12" s="5" t="n">
        <v>37679</v>
      </c>
    </row>
    <row r="13" spans="1:5">
      <c r="A13" s="4" t="s">
        <v>81</v>
      </c>
      <c r="B13" s="5" t="n">
        <v>10190</v>
      </c>
      <c r="C13" s="5" t="n">
        <v>10209</v>
      </c>
      <c r="D13" s="5" t="n">
        <v>20024</v>
      </c>
      <c r="E13" s="5" t="n">
        <v>18418</v>
      </c>
    </row>
    <row r="14" spans="1:5">
      <c r="A14" s="4" t="s">
        <v>82</v>
      </c>
      <c r="B14" s="5" t="n">
        <v>8220</v>
      </c>
      <c r="C14" s="5" t="n">
        <v>8448</v>
      </c>
      <c r="D14" s="5" t="n">
        <v>16379</v>
      </c>
      <c r="E14" s="5" t="n">
        <v>16482</v>
      </c>
    </row>
    <row r="15" spans="1:5">
      <c r="A15" s="4" t="s">
        <v>83</v>
      </c>
      <c r="B15" s="5" t="n">
        <v>1800</v>
      </c>
      <c r="C15" s="5" t="n">
        <v>1752</v>
      </c>
      <c r="D15" s="5" t="n">
        <v>3445</v>
      </c>
      <c r="E15" s="5" t="n">
        <v>3481</v>
      </c>
    </row>
    <row r="16" spans="1:5">
      <c r="A16" s="4" t="s">
        <v>84</v>
      </c>
      <c r="B16" s="5" t="n">
        <v>17</v>
      </c>
      <c r="C16" s="5" t="n">
        <v>-7</v>
      </c>
      <c r="D16" s="5" t="n">
        <v>17</v>
      </c>
      <c r="E16" s="5" t="n">
        <v>45</v>
      </c>
    </row>
    <row r="17" spans="1:5">
      <c r="A17" s="4" t="s">
        <v>79</v>
      </c>
      <c r="B17" s="5" t="n">
        <v>37119</v>
      </c>
      <c r="C17" s="5" t="n">
        <v>39130</v>
      </c>
      <c r="D17" s="5" t="n">
        <v>74389</v>
      </c>
      <c r="E17" s="5" t="n">
        <v>76105</v>
      </c>
    </row>
    <row r="18" spans="1:5">
      <c r="A18" s="3" t="s">
        <v>85</v>
      </c>
    </row>
    <row r="19" spans="1:5">
      <c r="A19" s="4" t="s">
        <v>86</v>
      </c>
      <c r="B19" s="5" t="n">
        <v>-13294</v>
      </c>
      <c r="C19" s="5" t="n">
        <v>-11791</v>
      </c>
      <c r="D19" s="5" t="n">
        <v>-26224</v>
      </c>
      <c r="E19" s="5" t="n">
        <v>-23244</v>
      </c>
    </row>
    <row r="20" spans="1:5">
      <c r="A20" s="4" t="s">
        <v>87</v>
      </c>
      <c r="B20" s="5" t="n">
        <v>-2072</v>
      </c>
      <c r="C20" s="5" t="n">
        <v>9459</v>
      </c>
      <c r="D20" s="5" t="n">
        <v>5920</v>
      </c>
      <c r="E20" s="5" t="n">
        <v>12121</v>
      </c>
    </row>
    <row r="21" spans="1:5">
      <c r="A21" s="4" t="s">
        <v>88</v>
      </c>
      <c r="B21" s="5" t="n">
        <v>-235</v>
      </c>
      <c r="C21" s="5" t="n">
        <v>-254</v>
      </c>
      <c r="D21" s="5" t="n">
        <v>-559</v>
      </c>
      <c r="E21" s="5" t="n">
        <v>-353</v>
      </c>
    </row>
    <row r="22" spans="1:5">
      <c r="A22" s="4" t="s">
        <v>85</v>
      </c>
      <c r="B22" s="5" t="n">
        <v>-15601</v>
      </c>
      <c r="C22" s="5" t="n">
        <v>-2586</v>
      </c>
      <c r="D22" s="5" t="n">
        <v>-20863</v>
      </c>
      <c r="E22" s="5" t="n">
        <v>-11476</v>
      </c>
    </row>
    <row r="23" spans="1:5">
      <c r="A23" s="4" t="s">
        <v>89</v>
      </c>
      <c r="B23" s="5" t="n">
        <v>2683</v>
      </c>
      <c r="C23" s="5" t="n">
        <v>9257</v>
      </c>
      <c r="D23" s="5" t="n">
        <v>14586</v>
      </c>
      <c r="E23" s="5" t="n">
        <v>11872</v>
      </c>
    </row>
    <row r="24" spans="1:5">
      <c r="A24" s="4" t="s">
        <v>90</v>
      </c>
      <c r="B24" s="5" t="n">
        <v>298</v>
      </c>
      <c r="C24" s="5" t="n">
        <v>-1123</v>
      </c>
      <c r="D24" s="5" t="n">
        <v>713</v>
      </c>
      <c r="E24" s="5" t="n">
        <v>-1193</v>
      </c>
    </row>
    <row r="25" spans="1:5">
      <c r="A25" s="4" t="s">
        <v>91</v>
      </c>
      <c r="B25" s="5" t="n">
        <v>2981</v>
      </c>
      <c r="C25" s="5" t="n">
        <v>8134</v>
      </c>
      <c r="D25" s="5" t="n">
        <v>15299</v>
      </c>
      <c r="E25" s="5" t="n">
        <v>10679</v>
      </c>
    </row>
    <row r="26" spans="1:5">
      <c r="A26" s="4" t="s">
        <v>92</v>
      </c>
      <c r="B26" s="5" t="n">
        <v>-3315</v>
      </c>
      <c r="C26" s="5" t="n">
        <v>-2350</v>
      </c>
      <c r="D26" s="5" t="n">
        <v>-5306</v>
      </c>
      <c r="E26" s="5" t="n">
        <v>-4274</v>
      </c>
    </row>
    <row r="27" spans="1:5">
      <c r="A27" s="4" t="s">
        <v>93</v>
      </c>
      <c r="B27" s="5" t="n">
        <v>-334</v>
      </c>
      <c r="C27" s="5" t="n">
        <v>5784</v>
      </c>
      <c r="D27" s="5" t="n">
        <v>9993</v>
      </c>
      <c r="E27" s="5" t="n">
        <v>6405</v>
      </c>
    </row>
    <row r="28" spans="1:5">
      <c r="A28" s="4" t="s">
        <v>21</v>
      </c>
    </row>
    <row r="29" spans="1:5">
      <c r="A29" s="3" t="s">
        <v>85</v>
      </c>
    </row>
    <row r="30" spans="1:5">
      <c r="A30" s="4" t="s">
        <v>86</v>
      </c>
      <c r="B30" s="5" t="n">
        <v>-100</v>
      </c>
      <c r="C30" s="5" t="n">
        <v>-100</v>
      </c>
      <c r="D30" s="5" t="n">
        <v>-100</v>
      </c>
      <c r="E30" s="5" t="n">
        <v>-200</v>
      </c>
    </row>
    <row r="31" spans="1:5">
      <c r="A31" s="4" t="s">
        <v>93</v>
      </c>
      <c r="B31" s="7" t="n">
        <v>-213</v>
      </c>
      <c r="C31" s="7" t="n">
        <v>4600</v>
      </c>
      <c r="D31" s="7" t="n">
        <v>7901</v>
      </c>
      <c r="E31" s="7" t="n">
        <v>5179</v>
      </c>
    </row>
    <row r="32" spans="1:5">
      <c r="A32" s="4" t="s">
        <v>94</v>
      </c>
      <c r="B32" s="5" t="n">
        <v>113010970</v>
      </c>
      <c r="C32" s="5" t="n">
        <v>109533769</v>
      </c>
      <c r="D32" s="5" t="n">
        <v>112564943</v>
      </c>
      <c r="E32" s="5" t="n">
        <v>108998427</v>
      </c>
    </row>
    <row r="33" spans="1:5">
      <c r="A33" s="4" t="s">
        <v>95</v>
      </c>
      <c r="B33" s="7" t="n">
        <v>0</v>
      </c>
      <c r="C33" s="9" t="n">
        <v>0.04</v>
      </c>
      <c r="D33" s="9" t="n">
        <v>0.07000000000000001</v>
      </c>
      <c r="E33" s="9" t="n">
        <v>0.05</v>
      </c>
    </row>
    <row r="34" spans="1:5">
      <c r="A34" s="4" t="s">
        <v>96</v>
      </c>
      <c r="B34" s="10" t="n">
        <v>0.1563</v>
      </c>
      <c r="C34" s="10" t="n">
        <v>0.1563</v>
      </c>
      <c r="D34" s="10" t="n">
        <v>0.3126</v>
      </c>
      <c r="E34" s="10" t="n">
        <v>0.3126</v>
      </c>
    </row>
    <row r="35" spans="1:5">
      <c r="A35" s="4" t="s">
        <v>23</v>
      </c>
    </row>
    <row r="36" spans="1:5">
      <c r="A36" s="3" t="s">
        <v>85</v>
      </c>
    </row>
    <row r="37" spans="1:5">
      <c r="A37" s="4" t="s">
        <v>93</v>
      </c>
      <c r="B37" s="7" t="n">
        <v>-121</v>
      </c>
      <c r="C37" s="7" t="n">
        <v>1184</v>
      </c>
      <c r="D37" s="7" t="n">
        <v>2092</v>
      </c>
      <c r="E37" s="7" t="n">
        <v>1226</v>
      </c>
    </row>
    <row r="38" spans="1:5">
      <c r="A38" s="4" t="s">
        <v>94</v>
      </c>
      <c r="B38" s="5" t="n">
        <v>31593597</v>
      </c>
      <c r="C38" s="5" t="n">
        <v>31030596</v>
      </c>
      <c r="D38" s="5" t="n">
        <v>31517919</v>
      </c>
      <c r="E38" s="5" t="n">
        <v>30898107</v>
      </c>
    </row>
    <row r="39" spans="1:5">
      <c r="A39" s="4" t="s">
        <v>95</v>
      </c>
      <c r="B39" s="7" t="n">
        <v>0</v>
      </c>
      <c r="C39" s="9" t="n">
        <v>0.04</v>
      </c>
      <c r="D39" s="9" t="n">
        <v>0.07000000000000001</v>
      </c>
      <c r="E39" s="9" t="n">
        <v>0.04</v>
      </c>
    </row>
    <row r="40" spans="1:5">
      <c r="A40" s="4" t="s">
        <v>96</v>
      </c>
      <c r="B40" s="10" t="n">
        <v>0.1378</v>
      </c>
      <c r="C40" s="10" t="n">
        <v>0.1382</v>
      </c>
      <c r="D40" s="10" t="n">
        <v>0.2753</v>
      </c>
      <c r="E40" s="10" t="n">
        <v>0.2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3" t="s">
        <v>375</v>
      </c>
    </row>
    <row r="4" spans="1:5">
      <c r="A4" s="4" t="s">
        <v>376</v>
      </c>
      <c r="B4" s="7" t="n">
        <v>37119</v>
      </c>
      <c r="C4" s="7" t="n">
        <v>39130</v>
      </c>
      <c r="D4" s="7" t="n">
        <v>74389</v>
      </c>
      <c r="E4" s="7" t="n">
        <v>76105</v>
      </c>
    </row>
    <row r="5" spans="1:5">
      <c r="A5" s="4" t="s">
        <v>377</v>
      </c>
      <c r="B5" s="5" t="n">
        <v>2830</v>
      </c>
      <c r="C5" s="5" t="n">
        <v>2186</v>
      </c>
      <c r="D5" s="5" t="n">
        <v>4735</v>
      </c>
      <c r="E5" s="5" t="n">
        <v>3861</v>
      </c>
    </row>
    <row r="6" spans="1:5">
      <c r="A6" s="4" t="s">
        <v>378</v>
      </c>
      <c r="B6" s="5" t="n">
        <v>716</v>
      </c>
      <c r="C6" s="5" t="n">
        <v>787</v>
      </c>
      <c r="D6" s="5" t="n">
        <v>1433</v>
      </c>
      <c r="E6" s="5" t="n">
        <v>1569</v>
      </c>
    </row>
    <row r="7" spans="1:5">
      <c r="A7" s="4" t="s">
        <v>379</v>
      </c>
      <c r="B7" s="5" t="n">
        <v>40</v>
      </c>
      <c r="C7" s="5" t="n">
        <v>53</v>
      </c>
      <c r="D7" s="5" t="n">
        <v>80</v>
      </c>
      <c r="E7" s="5" t="n">
        <v>105</v>
      </c>
    </row>
    <row r="8" spans="1:5">
      <c r="A8" s="4" t="s">
        <v>380</v>
      </c>
      <c r="B8" s="5" t="n">
        <v>20</v>
      </c>
      <c r="C8" s="5" t="n">
        <v>319</v>
      </c>
      <c r="D8" s="5" t="n">
        <v>-42</v>
      </c>
      <c r="E8" s="5" t="n">
        <v>620</v>
      </c>
    </row>
    <row r="9" spans="1:5">
      <c r="A9" s="4" t="s">
        <v>376</v>
      </c>
      <c r="B9" s="5" t="n">
        <v>6757</v>
      </c>
      <c r="C9" s="5" t="n">
        <v>6112</v>
      </c>
      <c r="D9" s="5" t="n">
        <v>12231</v>
      </c>
      <c r="E9" s="5" t="n">
        <v>11631</v>
      </c>
    </row>
    <row r="10" spans="1:5">
      <c r="A10" s="3" t="s">
        <v>381</v>
      </c>
    </row>
    <row r="11" spans="1:5">
      <c r="A11" s="4" t="s">
        <v>382</v>
      </c>
      <c r="B11" s="5" t="n">
        <v>2379</v>
      </c>
      <c r="C11" s="5" t="n">
        <v>0</v>
      </c>
      <c r="D11" s="5" t="n">
        <v>3100</v>
      </c>
      <c r="E11" s="5" t="n">
        <v>1393</v>
      </c>
    </row>
    <row r="12" spans="1:5">
      <c r="A12" s="4" t="s">
        <v>383</v>
      </c>
      <c r="B12" s="5" t="n">
        <v>1903</v>
      </c>
      <c r="C12" s="5" t="n">
        <v>0</v>
      </c>
      <c r="D12" s="5" t="n">
        <v>2480</v>
      </c>
      <c r="E12" s="5" t="n">
        <v>1114</v>
      </c>
    </row>
    <row r="13" spans="1:5">
      <c r="A13" s="4" t="s">
        <v>384</v>
      </c>
      <c r="B13" s="5" t="n">
        <v>259</v>
      </c>
      <c r="C13" s="5" t="n">
        <v>2</v>
      </c>
      <c r="D13" s="5" t="n">
        <v>371</v>
      </c>
      <c r="E13" s="5" t="n">
        <v>184</v>
      </c>
    </row>
    <row r="14" spans="1:5">
      <c r="A14" s="4" t="s">
        <v>385</v>
      </c>
      <c r="B14" s="5" t="n">
        <v>4541</v>
      </c>
      <c r="C14" s="5" t="n">
        <v>2</v>
      </c>
      <c r="D14" s="5" t="n">
        <v>5951</v>
      </c>
      <c r="E14" s="5" t="n">
        <v>2691</v>
      </c>
    </row>
    <row r="15" spans="1:5">
      <c r="A15" s="4" t="s">
        <v>386</v>
      </c>
    </row>
    <row r="16" spans="1:5">
      <c r="A16" s="3" t="s">
        <v>375</v>
      </c>
    </row>
    <row r="17" spans="1:5">
      <c r="A17" s="4" t="s">
        <v>376</v>
      </c>
      <c r="B17" s="7" t="n">
        <v>3151</v>
      </c>
      <c r="C17" s="7" t="n">
        <v>2767</v>
      </c>
      <c r="D17" s="7" t="n">
        <v>6025</v>
      </c>
      <c r="E17" s="7" t="n">
        <v>54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5786</v>
      </c>
      <c r="C3" s="7" t="n">
        <v>6693</v>
      </c>
    </row>
    <row r="4" spans="1:3">
      <c r="A4" s="4" t="s">
        <v>390</v>
      </c>
      <c r="B4" s="5" t="n">
        <v>3316</v>
      </c>
      <c r="C4" s="5" t="n">
        <v>6102</v>
      </c>
    </row>
    <row r="5" spans="1:3">
      <c r="A5" s="4" t="s">
        <v>382</v>
      </c>
      <c r="B5" s="5" t="n">
        <v>1652</v>
      </c>
      <c r="C5" s="5" t="n">
        <v>0</v>
      </c>
    </row>
    <row r="6" spans="1:3">
      <c r="A6" s="4" t="s">
        <v>391</v>
      </c>
      <c r="B6" s="5" t="n">
        <v>1026</v>
      </c>
      <c r="C6" s="5" t="n">
        <v>972</v>
      </c>
    </row>
    <row r="7" spans="1:3">
      <c r="A7" s="4" t="s">
        <v>392</v>
      </c>
      <c r="B7" s="7" t="n">
        <v>11780</v>
      </c>
      <c r="C7" s="7" t="n">
        <v>137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4"/>
    <col customWidth="1" max="10" min="10" width="21"/>
    <col customWidth="1" max="11" min="11" width="34"/>
    <col customWidth="1" max="12" min="12" width="21"/>
    <col customWidth="1" max="13" min="13" width="26"/>
  </cols>
  <sheetData>
    <row r="1" spans="1:13">
      <c r="A1" s="1" t="s">
        <v>393</v>
      </c>
      <c r="B1" s="2" t="s">
        <v>394</v>
      </c>
      <c r="C1" s="2" t="s">
        <v>395</v>
      </c>
      <c r="D1" s="2" t="s">
        <v>396</v>
      </c>
      <c r="E1" s="2" t="s">
        <v>397</v>
      </c>
      <c r="F1" s="2" t="s">
        <v>398</v>
      </c>
      <c r="G1" s="2" t="s">
        <v>399</v>
      </c>
      <c r="H1" s="2" t="s">
        <v>400</v>
      </c>
      <c r="I1" s="2" t="s">
        <v>401</v>
      </c>
      <c r="J1" s="2" t="s">
        <v>278</v>
      </c>
      <c r="K1" s="2" t="s">
        <v>401</v>
      </c>
      <c r="L1" s="2" t="s">
        <v>278</v>
      </c>
      <c r="M1" s="2" t="s">
        <v>402</v>
      </c>
    </row>
    <row r="2" spans="1:13">
      <c r="A2" s="3" t="s">
        <v>403</v>
      </c>
    </row>
    <row r="3" spans="1:13">
      <c r="A3" s="4" t="s">
        <v>404</v>
      </c>
      <c r="I3" s="7" t="n">
        <v>-22582</v>
      </c>
      <c r="J3" s="7" t="n">
        <v>19541</v>
      </c>
      <c r="K3" s="7" t="n">
        <v>-11005</v>
      </c>
      <c r="L3" s="7" t="n">
        <v>23697</v>
      </c>
    </row>
    <row r="4" spans="1:13">
      <c r="A4" s="3" t="s">
        <v>405</v>
      </c>
    </row>
    <row r="5" spans="1:13">
      <c r="A5" s="4" t="s">
        <v>406</v>
      </c>
      <c r="K5" s="5" t="n">
        <v>87646</v>
      </c>
    </row>
    <row r="6" spans="1:13">
      <c r="A6" s="4" t="s">
        <v>40</v>
      </c>
      <c r="I6" s="5" t="n">
        <v>1223215</v>
      </c>
      <c r="K6" s="5" t="n">
        <v>1223215</v>
      </c>
      <c r="M6" s="7" t="n">
        <v>1129432</v>
      </c>
    </row>
    <row r="7" spans="1:13">
      <c r="A7" s="4" t="s">
        <v>407</v>
      </c>
      <c r="I7" s="7" t="n">
        <v>39700</v>
      </c>
      <c r="K7" s="5" t="n">
        <v>39700</v>
      </c>
    </row>
    <row r="8" spans="1:13">
      <c r="A8" s="4" t="s">
        <v>408</v>
      </c>
      <c r="K8" s="5" t="n">
        <v>2508</v>
      </c>
    </row>
    <row r="9" spans="1:13">
      <c r="A9" s="4" t="s">
        <v>409</v>
      </c>
      <c r="K9" s="7" t="n">
        <v>25900</v>
      </c>
    </row>
    <row r="10" spans="1:13">
      <c r="A10" s="4" t="s">
        <v>410</v>
      </c>
      <c r="I10" s="5" t="n">
        <v>59</v>
      </c>
      <c r="K10" s="5" t="n">
        <v>59</v>
      </c>
    </row>
    <row r="11" spans="1:13">
      <c r="A11" s="4" t="s">
        <v>411</v>
      </c>
      <c r="I11" s="7" t="n">
        <v>19594</v>
      </c>
      <c r="K11" s="7" t="n">
        <v>19594</v>
      </c>
      <c r="M11" s="5" t="n">
        <v>20919</v>
      </c>
    </row>
    <row r="12" spans="1:13">
      <c r="A12" s="4" t="s">
        <v>412</v>
      </c>
    </row>
    <row r="13" spans="1:13">
      <c r="A13" s="3" t="s">
        <v>405</v>
      </c>
    </row>
    <row r="14" spans="1:13">
      <c r="A14" s="4" t="s">
        <v>413</v>
      </c>
      <c r="I14" s="5" t="n">
        <v>2500</v>
      </c>
      <c r="K14" s="5" t="n">
        <v>2500</v>
      </c>
    </row>
    <row r="15" spans="1:13">
      <c r="A15" s="4" t="s">
        <v>414</v>
      </c>
    </row>
    <row r="16" spans="1:13">
      <c r="A16" s="3" t="s">
        <v>405</v>
      </c>
    </row>
    <row r="17" spans="1:13">
      <c r="A17" s="4" t="s">
        <v>406</v>
      </c>
      <c r="K17" s="5" t="n">
        <v>47900</v>
      </c>
    </row>
    <row r="18" spans="1:13">
      <c r="A18" s="4" t="s">
        <v>415</v>
      </c>
    </row>
    <row r="19" spans="1:13">
      <c r="A19" s="3" t="s">
        <v>403</v>
      </c>
    </row>
    <row r="20" spans="1:13">
      <c r="A20" s="4" t="s">
        <v>404</v>
      </c>
      <c r="K20" s="5" t="n">
        <v>-17500</v>
      </c>
    </row>
    <row r="21" spans="1:13">
      <c r="A21" s="3" t="s">
        <v>405</v>
      </c>
    </row>
    <row r="22" spans="1:13">
      <c r="A22" s="4" t="s">
        <v>416</v>
      </c>
      <c r="I22" s="5" t="n">
        <v>7900</v>
      </c>
      <c r="J22" s="5" t="n">
        <v>6700</v>
      </c>
      <c r="K22" s="5" t="n">
        <v>15800</v>
      </c>
      <c r="L22" s="5" t="n">
        <v>13000</v>
      </c>
    </row>
    <row r="23" spans="1:13">
      <c r="A23" s="4" t="s">
        <v>417</v>
      </c>
    </row>
    <row r="24" spans="1:13">
      <c r="A24" s="3" t="s">
        <v>405</v>
      </c>
    </row>
    <row r="25" spans="1:13">
      <c r="A25" s="4" t="s">
        <v>418</v>
      </c>
      <c r="E25" s="7" t="n">
        <v>10500</v>
      </c>
    </row>
    <row r="26" spans="1:13">
      <c r="A26" s="4" t="s">
        <v>419</v>
      </c>
      <c r="E26" s="4" t="s">
        <v>367</v>
      </c>
    </row>
    <row r="27" spans="1:13">
      <c r="A27" s="4" t="s">
        <v>420</v>
      </c>
    </row>
    <row r="28" spans="1:13">
      <c r="A28" s="3" t="s">
        <v>405</v>
      </c>
    </row>
    <row r="29" spans="1:13">
      <c r="A29" s="4" t="s">
        <v>418</v>
      </c>
      <c r="H29" s="7" t="n">
        <v>28500</v>
      </c>
    </row>
    <row r="30" spans="1:13">
      <c r="A30" s="4" t="s">
        <v>421</v>
      </c>
    </row>
    <row r="31" spans="1:13">
      <c r="A31" s="3" t="s">
        <v>405</v>
      </c>
    </row>
    <row r="32" spans="1:13">
      <c r="A32" s="4" t="s">
        <v>418</v>
      </c>
      <c r="D32" s="7" t="n">
        <v>9300</v>
      </c>
    </row>
    <row r="33" spans="1:13">
      <c r="A33" s="4" t="s">
        <v>419</v>
      </c>
      <c r="D33" s="4" t="s">
        <v>367</v>
      </c>
    </row>
    <row r="34" spans="1:13">
      <c r="A34" s="4" t="s">
        <v>422</v>
      </c>
    </row>
    <row r="35" spans="1:13">
      <c r="A35" s="3" t="s">
        <v>405</v>
      </c>
    </row>
    <row r="36" spans="1:13">
      <c r="A36" s="4" t="s">
        <v>418</v>
      </c>
      <c r="H36" s="7" t="n">
        <v>26300</v>
      </c>
    </row>
    <row r="37" spans="1:13">
      <c r="A37" s="4" t="s">
        <v>423</v>
      </c>
    </row>
    <row r="38" spans="1:13">
      <c r="A38" s="3" t="s">
        <v>405</v>
      </c>
    </row>
    <row r="39" spans="1:13">
      <c r="A39" s="4" t="s">
        <v>418</v>
      </c>
      <c r="C39" s="7" t="n">
        <v>13100</v>
      </c>
    </row>
    <row r="40" spans="1:13">
      <c r="A40" s="4" t="s">
        <v>424</v>
      </c>
    </row>
    <row r="41" spans="1:13">
      <c r="A41" s="3" t="s">
        <v>405</v>
      </c>
    </row>
    <row r="42" spans="1:13">
      <c r="A42" s="4" t="s">
        <v>418</v>
      </c>
      <c r="G42" s="7" t="n">
        <v>36700</v>
      </c>
    </row>
    <row r="43" spans="1:13">
      <c r="A43" s="4" t="s">
        <v>425</v>
      </c>
    </row>
    <row r="44" spans="1:13">
      <c r="A44" s="3" t="s">
        <v>405</v>
      </c>
    </row>
    <row r="45" spans="1:13">
      <c r="A45" s="4" t="s">
        <v>418</v>
      </c>
      <c r="B45" s="7" t="n">
        <v>13100</v>
      </c>
    </row>
    <row r="46" spans="1:13">
      <c r="A46" s="4" t="s">
        <v>426</v>
      </c>
    </row>
    <row r="47" spans="1:13">
      <c r="A47" s="3" t="s">
        <v>405</v>
      </c>
    </row>
    <row r="48" spans="1:13">
      <c r="A48" s="4" t="s">
        <v>418</v>
      </c>
      <c r="G48" s="7" t="n">
        <v>31700</v>
      </c>
    </row>
    <row r="49" spans="1:13">
      <c r="A49" s="4" t="s">
        <v>293</v>
      </c>
    </row>
    <row r="50" spans="1:13">
      <c r="A50" s="3" t="s">
        <v>405</v>
      </c>
    </row>
    <row r="51" spans="1:13">
      <c r="A51" s="4" t="s">
        <v>416</v>
      </c>
      <c r="I51" s="5" t="n">
        <v>4300</v>
      </c>
      <c r="J51" s="7" t="n">
        <v>4500</v>
      </c>
      <c r="K51" s="7" t="n">
        <v>8700</v>
      </c>
      <c r="L51" s="7" t="n">
        <v>8900</v>
      </c>
    </row>
    <row r="52" spans="1:13">
      <c r="A52" s="4" t="s">
        <v>427</v>
      </c>
    </row>
    <row r="53" spans="1:13">
      <c r="A53" s="3" t="s">
        <v>405</v>
      </c>
    </row>
    <row r="54" spans="1:13">
      <c r="A54" s="4" t="s">
        <v>428</v>
      </c>
      <c r="K54" s="5" t="n">
        <v>8</v>
      </c>
    </row>
    <row r="55" spans="1:13">
      <c r="A55" s="4" t="s">
        <v>429</v>
      </c>
      <c r="I55" s="5" t="n">
        <v>181700</v>
      </c>
      <c r="K55" s="7" t="n">
        <v>181700</v>
      </c>
    </row>
    <row r="56" spans="1:13">
      <c r="A56" s="4" t="s">
        <v>430</v>
      </c>
    </row>
    <row r="57" spans="1:13">
      <c r="A57" s="3" t="s">
        <v>405</v>
      </c>
    </row>
    <row r="58" spans="1:13">
      <c r="A58" s="4" t="s">
        <v>429</v>
      </c>
      <c r="I58" s="5" t="n">
        <v>20200</v>
      </c>
      <c r="K58" s="5" t="n">
        <v>20200</v>
      </c>
    </row>
    <row r="59" spans="1:13">
      <c r="A59" s="4" t="s">
        <v>431</v>
      </c>
    </row>
    <row r="60" spans="1:13">
      <c r="A60" s="3" t="s">
        <v>405</v>
      </c>
    </row>
    <row r="61" spans="1:13">
      <c r="A61" s="4" t="s">
        <v>406</v>
      </c>
      <c r="K61" s="5" t="n">
        <v>32500</v>
      </c>
    </row>
    <row r="62" spans="1:13">
      <c r="A62" s="4" t="s">
        <v>413</v>
      </c>
      <c r="I62" s="5" t="n">
        <v>900</v>
      </c>
      <c r="K62" s="5" t="n">
        <v>900</v>
      </c>
    </row>
    <row r="63" spans="1:13">
      <c r="A63" s="4" t="s">
        <v>432</v>
      </c>
      <c r="I63" s="5" t="n">
        <v>3700</v>
      </c>
      <c r="K63" s="5" t="n">
        <v>3700</v>
      </c>
    </row>
    <row r="64" spans="1:13">
      <c r="A64" s="4" t="s">
        <v>40</v>
      </c>
      <c r="F64" s="7" t="n">
        <v>41000</v>
      </c>
    </row>
    <row r="65" spans="1:13">
      <c r="A65" s="4" t="s">
        <v>433</v>
      </c>
    </row>
    <row r="66" spans="1:13">
      <c r="A66" s="3" t="s">
        <v>405</v>
      </c>
    </row>
    <row r="67" spans="1:13">
      <c r="A67" s="4" t="s">
        <v>434</v>
      </c>
      <c r="F67" s="4" t="s">
        <v>355</v>
      </c>
    </row>
    <row r="68" spans="1:13">
      <c r="A68" s="4" t="s">
        <v>303</v>
      </c>
    </row>
    <row r="69" spans="1:13">
      <c r="A69" s="3" t="s">
        <v>405</v>
      </c>
    </row>
    <row r="70" spans="1:13">
      <c r="A70" s="4" t="s">
        <v>411</v>
      </c>
      <c r="I70" s="5" t="n">
        <v>19600</v>
      </c>
      <c r="K70" s="5" t="n">
        <v>19600</v>
      </c>
      <c r="M70" s="5" t="n">
        <v>20900</v>
      </c>
    </row>
    <row r="71" spans="1:13">
      <c r="A71" s="4" t="s">
        <v>435</v>
      </c>
      <c r="I71" s="7" t="n">
        <v>23300</v>
      </c>
      <c r="K71" s="7" t="n">
        <v>23300</v>
      </c>
      <c r="M71" s="7" t="n">
        <v>21500</v>
      </c>
    </row>
    <row r="72" spans="1:13">
      <c r="A72" s="4" t="s">
        <v>436</v>
      </c>
    </row>
    <row r="73" spans="1:13">
      <c r="A73" s="3" t="s">
        <v>405</v>
      </c>
    </row>
    <row r="74" spans="1:13">
      <c r="A74" s="4" t="s">
        <v>410</v>
      </c>
      <c r="I74" s="5" t="n">
        <v>4</v>
      </c>
      <c r="K74" s="5" t="n">
        <v>4</v>
      </c>
    </row>
    <row r="75" spans="1:13">
      <c r="A75" s="4" t="s">
        <v>361</v>
      </c>
      <c r="I75" s="4" t="s">
        <v>437</v>
      </c>
      <c r="K75" s="4" t="s">
        <v>437</v>
      </c>
    </row>
    <row r="76" spans="1:13">
      <c r="A76" s="4" t="s">
        <v>438</v>
      </c>
      <c r="I76" s="4" t="s">
        <v>332</v>
      </c>
      <c r="K76" s="4" t="s">
        <v>332</v>
      </c>
    </row>
    <row r="77" spans="1:13">
      <c r="A77" s="4" t="s">
        <v>439</v>
      </c>
    </row>
    <row r="78" spans="1:13">
      <c r="A78" s="3" t="s">
        <v>403</v>
      </c>
    </row>
    <row r="79" spans="1:13">
      <c r="A79" s="4" t="s">
        <v>440</v>
      </c>
      <c r="I79" s="4" t="s">
        <v>441</v>
      </c>
      <c r="K79" s="4" t="s">
        <v>441</v>
      </c>
    </row>
    <row r="80" spans="1:13">
      <c r="A80" s="4" t="s">
        <v>442</v>
      </c>
      <c r="I80" s="11" t="n">
        <v>1.1658</v>
      </c>
      <c r="K80" s="11" t="n">
        <v>1.1658</v>
      </c>
      <c r="M80" s="11" t="n">
        <v>1.19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26</v>
      </c>
    </row>
    <row r="3" spans="1:3">
      <c r="A3" s="4" t="s">
        <v>35</v>
      </c>
      <c r="B3" s="7" t="n">
        <v>2103730</v>
      </c>
      <c r="C3" s="7" t="n">
        <v>2062451</v>
      </c>
    </row>
    <row r="4" spans="1:3">
      <c r="A4" s="4" t="s">
        <v>415</v>
      </c>
    </row>
    <row r="5" spans="1:3">
      <c r="A5" s="3" t="s">
        <v>26</v>
      </c>
    </row>
    <row r="6" spans="1:3">
      <c r="A6" s="4" t="s">
        <v>444</v>
      </c>
      <c r="B6" s="5" t="n">
        <v>204198</v>
      </c>
      <c r="C6" s="5" t="n">
        <v>202500</v>
      </c>
    </row>
    <row r="7" spans="1:3">
      <c r="A7" s="4" t="s">
        <v>445</v>
      </c>
      <c r="B7" s="5" t="n">
        <v>1070825</v>
      </c>
      <c r="C7" s="5" t="n">
        <v>1060672</v>
      </c>
    </row>
    <row r="8" spans="1:3">
      <c r="A8" s="4" t="s">
        <v>446</v>
      </c>
      <c r="B8" s="5" t="n">
        <v>-101331</v>
      </c>
      <c r="C8" s="5" t="n">
        <v>-87886</v>
      </c>
    </row>
    <row r="9" spans="1:3">
      <c r="A9" s="4" t="s">
        <v>35</v>
      </c>
      <c r="B9" s="5" t="n">
        <v>1173692</v>
      </c>
      <c r="C9" s="5" t="n">
        <v>1175286</v>
      </c>
    </row>
    <row r="10" spans="1:3">
      <c r="A10" s="4" t="s">
        <v>293</v>
      </c>
    </row>
    <row r="11" spans="1:3">
      <c r="A11" s="3" t="s">
        <v>26</v>
      </c>
    </row>
    <row r="12" spans="1:3">
      <c r="A12" s="4" t="s">
        <v>444</v>
      </c>
      <c r="B12" s="5" t="n">
        <v>98432</v>
      </c>
      <c r="C12" s="5" t="n">
        <v>98429</v>
      </c>
    </row>
    <row r="13" spans="1:3">
      <c r="A13" s="4" t="s">
        <v>445</v>
      </c>
      <c r="B13" s="5" t="n">
        <v>470169</v>
      </c>
      <c r="C13" s="5" t="n">
        <v>468060</v>
      </c>
    </row>
    <row r="14" spans="1:3">
      <c r="A14" s="4" t="s">
        <v>446</v>
      </c>
      <c r="B14" s="5" t="n">
        <v>-52409</v>
      </c>
      <c r="C14" s="5" t="n">
        <v>-43786</v>
      </c>
    </row>
    <row r="15" spans="1:3">
      <c r="A15" s="4" t="s">
        <v>35</v>
      </c>
      <c r="B15" s="7" t="n">
        <v>516192</v>
      </c>
      <c r="C15" s="7" t="n">
        <v>522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239</v>
      </c>
    </row>
    <row r="4" spans="1:2">
      <c r="A4" s="4" t="s">
        <v>449</v>
      </c>
      <c r="B4" s="7" t="n">
        <v>134366</v>
      </c>
    </row>
    <row r="5" spans="1:2">
      <c r="A5" s="4" t="s">
        <v>406</v>
      </c>
      <c r="B5" s="5" t="n">
        <v>87646</v>
      </c>
    </row>
    <row r="6" spans="1:2">
      <c r="A6" s="4" t="s">
        <v>409</v>
      </c>
      <c r="B6" s="5" t="n">
        <v>-25900</v>
      </c>
    </row>
    <row r="7" spans="1:2">
      <c r="A7" s="4" t="s">
        <v>103</v>
      </c>
      <c r="B7" s="5" t="n">
        <v>-3498</v>
      </c>
    </row>
    <row r="8" spans="1:2">
      <c r="A8" s="4" t="s">
        <v>408</v>
      </c>
      <c r="B8" s="5" t="n">
        <v>2508</v>
      </c>
    </row>
    <row r="9" spans="1:2">
      <c r="A9" s="4" t="s">
        <v>450</v>
      </c>
      <c r="B9" s="7" t="n">
        <v>1951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9"/>
  </cols>
  <sheetData>
    <row r="1" spans="1:4">
      <c r="A1" s="1" t="s">
        <v>451</v>
      </c>
      <c r="B1" s="2" t="s">
        <v>1</v>
      </c>
      <c r="D1" s="2" t="s">
        <v>452</v>
      </c>
    </row>
    <row r="2" spans="1:4">
      <c r="B2" s="2" t="s">
        <v>453</v>
      </c>
      <c r="C2" s="2" t="s">
        <v>278</v>
      </c>
      <c r="D2" s="2" t="s">
        <v>454</v>
      </c>
    </row>
    <row r="3" spans="1:4">
      <c r="A3" s="3" t="s">
        <v>455</v>
      </c>
    </row>
    <row r="4" spans="1:4">
      <c r="A4" s="4" t="s">
        <v>456</v>
      </c>
      <c r="B4" s="7" t="n">
        <v>63954</v>
      </c>
      <c r="D4" s="7" t="n">
        <v>66500</v>
      </c>
    </row>
    <row r="5" spans="1:4">
      <c r="A5" s="4" t="s">
        <v>410</v>
      </c>
      <c r="B5" s="5" t="n">
        <v>59</v>
      </c>
    </row>
    <row r="6" spans="1:4">
      <c r="A6" s="4" t="s">
        <v>154</v>
      </c>
      <c r="B6" s="7" t="n">
        <v>2546</v>
      </c>
      <c r="C6" s="7" t="n">
        <v>0</v>
      </c>
    </row>
    <row r="7" spans="1:4">
      <c r="A7" s="4" t="s">
        <v>457</v>
      </c>
    </row>
    <row r="8" spans="1:4">
      <c r="A8" s="3" t="s">
        <v>455</v>
      </c>
    </row>
    <row r="9" spans="1:4">
      <c r="A9" s="4" t="s">
        <v>456</v>
      </c>
      <c r="B9" s="5" t="n">
        <v>36000</v>
      </c>
      <c r="D9" s="7" t="n">
        <v>38500</v>
      </c>
    </row>
    <row r="10" spans="1:4">
      <c r="A10" s="4" t="s">
        <v>410</v>
      </c>
      <c r="D10" s="5" t="n">
        <v>27</v>
      </c>
    </row>
    <row r="11" spans="1:4">
      <c r="A11" s="4" t="s">
        <v>154</v>
      </c>
      <c r="B11" s="7" t="n">
        <v>2500</v>
      </c>
    </row>
    <row r="12" spans="1:4">
      <c r="A12" s="4" t="s">
        <v>458</v>
      </c>
    </row>
    <row r="13" spans="1:4">
      <c r="A13" s="3" t="s">
        <v>455</v>
      </c>
    </row>
    <row r="14" spans="1:4">
      <c r="A14" s="4" t="s">
        <v>456</v>
      </c>
      <c r="D14" s="7" t="n">
        <v>28000</v>
      </c>
    </row>
    <row r="15" spans="1:4">
      <c r="A15" s="4" t="s">
        <v>459</v>
      </c>
      <c r="D15" s="4" t="s">
        <v>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61</v>
      </c>
      <c r="B1" s="2" t="s">
        <v>462</v>
      </c>
      <c r="C1" s="2" t="s">
        <v>463</v>
      </c>
    </row>
    <row r="2" spans="1:3">
      <c r="A2" s="3" t="s">
        <v>464</v>
      </c>
    </row>
    <row r="3" spans="1:3">
      <c r="A3" s="4" t="s">
        <v>465</v>
      </c>
      <c r="B3" s="7" t="n">
        <v>105602</v>
      </c>
      <c r="C3" s="7" t="n">
        <v>106457</v>
      </c>
    </row>
    <row r="4" spans="1:3">
      <c r="A4" s="4" t="s">
        <v>466</v>
      </c>
    </row>
    <row r="5" spans="1:3">
      <c r="A5" s="3" t="s">
        <v>464</v>
      </c>
    </row>
    <row r="6" spans="1:3">
      <c r="A6" s="4" t="s">
        <v>467</v>
      </c>
      <c r="B6" s="5" t="n">
        <v>0</v>
      </c>
      <c r="C6" s="5" t="n">
        <v>0</v>
      </c>
    </row>
    <row r="7" spans="1:3">
      <c r="A7" s="4" t="s">
        <v>465</v>
      </c>
      <c r="B7" s="7" t="n">
        <v>0</v>
      </c>
      <c r="C7" s="7" t="n">
        <v>0</v>
      </c>
    </row>
    <row r="8" spans="1:3">
      <c r="A8" s="4" t="s">
        <v>468</v>
      </c>
    </row>
    <row r="9" spans="1:3">
      <c r="A9" s="3" t="s">
        <v>464</v>
      </c>
    </row>
    <row r="10" spans="1:3">
      <c r="A10" s="4" t="s">
        <v>467</v>
      </c>
      <c r="B10" s="5" t="n">
        <v>2</v>
      </c>
      <c r="C10" s="5" t="n">
        <v>2</v>
      </c>
    </row>
    <row r="11" spans="1:3">
      <c r="A11" s="4" t="s">
        <v>465</v>
      </c>
      <c r="B11" s="7" t="n">
        <v>15738</v>
      </c>
      <c r="C11" s="7" t="n">
        <v>14386</v>
      </c>
    </row>
    <row r="12" spans="1:3">
      <c r="A12" s="4" t="s">
        <v>469</v>
      </c>
    </row>
    <row r="13" spans="1:3">
      <c r="A13" s="3" t="s">
        <v>464</v>
      </c>
    </row>
    <row r="14" spans="1:3">
      <c r="A14" s="4" t="s">
        <v>467</v>
      </c>
      <c r="B14" s="5" t="n">
        <v>2</v>
      </c>
      <c r="C14" s="5" t="n">
        <v>2</v>
      </c>
    </row>
    <row r="15" spans="1:3">
      <c r="A15" s="4" t="s">
        <v>465</v>
      </c>
      <c r="B15" s="7" t="n">
        <v>29734</v>
      </c>
      <c r="C15" s="7" t="n">
        <v>29716</v>
      </c>
    </row>
    <row r="16" spans="1:3">
      <c r="A16" s="4" t="s">
        <v>470</v>
      </c>
    </row>
    <row r="17" spans="1:3">
      <c r="A17" s="3" t="s">
        <v>464</v>
      </c>
    </row>
    <row r="18" spans="1:3">
      <c r="A18" s="4" t="s">
        <v>467</v>
      </c>
      <c r="B18" s="5" t="n">
        <v>2</v>
      </c>
      <c r="C18" s="5" t="n">
        <v>2</v>
      </c>
    </row>
    <row r="19" spans="1:3">
      <c r="A19" s="4" t="s">
        <v>465</v>
      </c>
      <c r="B19" s="7" t="n">
        <v>60130</v>
      </c>
      <c r="C19" s="7" t="n">
        <v>62355</v>
      </c>
    </row>
    <row r="20" spans="1:3">
      <c r="A20" s="4" t="s">
        <v>471</v>
      </c>
    </row>
    <row r="21" spans="1:3">
      <c r="A21" s="3" t="s">
        <v>464</v>
      </c>
    </row>
    <row r="22" spans="1:3">
      <c r="A22" s="4" t="s">
        <v>467</v>
      </c>
      <c r="B22" s="5" t="n">
        <v>0</v>
      </c>
      <c r="C22" s="5" t="n">
        <v>0</v>
      </c>
    </row>
    <row r="23" spans="1:3">
      <c r="A23" s="4" t="s">
        <v>465</v>
      </c>
      <c r="B23" s="7" t="n">
        <v>0</v>
      </c>
      <c r="C2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9</v>
      </c>
      <c r="D1" s="2" t="s">
        <v>1</v>
      </c>
    </row>
    <row r="2" spans="1:5">
      <c r="B2" s="2" t="s">
        <v>2</v>
      </c>
      <c r="C2" s="2" t="s">
        <v>70</v>
      </c>
      <c r="D2" s="2" t="s">
        <v>2</v>
      </c>
      <c r="E2" s="2" t="s">
        <v>70</v>
      </c>
    </row>
    <row r="3" spans="1:5">
      <c r="A3" s="3" t="s">
        <v>192</v>
      </c>
    </row>
    <row r="4" spans="1:5">
      <c r="A4" s="4" t="s">
        <v>473</v>
      </c>
      <c r="B4" s="13" t="n">
        <v>4.6</v>
      </c>
      <c r="C4" s="13" t="n">
        <v>7.5</v>
      </c>
      <c r="D4" s="13" t="n">
        <v>9.9</v>
      </c>
      <c r="E4" s="13" t="n">
        <v>1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48</v>
      </c>
    </row>
    <row r="3" spans="1:2">
      <c r="A3" s="3" t="s">
        <v>475</v>
      </c>
    </row>
    <row r="4" spans="1:2">
      <c r="A4" s="4" t="s">
        <v>476</v>
      </c>
      <c r="B4" s="7" t="n">
        <v>26084</v>
      </c>
    </row>
    <row r="5" spans="1:2">
      <c r="A5" s="4" t="s">
        <v>477</v>
      </c>
      <c r="B5" s="5" t="n">
        <v>1629</v>
      </c>
    </row>
    <row r="6" spans="1:2">
      <c r="A6" s="4" t="s">
        <v>478</v>
      </c>
      <c r="B6" s="5" t="n">
        <v>-151</v>
      </c>
    </row>
    <row r="7" spans="1:2">
      <c r="A7" s="4" t="s">
        <v>479</v>
      </c>
      <c r="B7" s="7" t="n">
        <v>27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5</v>
      </c>
    </row>
    <row r="3" spans="1:3">
      <c r="A3" s="3" t="s">
        <v>481</v>
      </c>
    </row>
    <row r="4" spans="1:3">
      <c r="A4" s="4" t="s">
        <v>482</v>
      </c>
      <c r="B4" s="7" t="n">
        <v>305924</v>
      </c>
      <c r="C4" s="7" t="n">
        <v>310534</v>
      </c>
    </row>
    <row r="5" spans="1:3">
      <c r="A5" s="4" t="s">
        <v>483</v>
      </c>
      <c r="B5" s="5" t="n">
        <v>-128848</v>
      </c>
      <c r="C5" s="5" t="n">
        <v>-120395</v>
      </c>
    </row>
    <row r="6" spans="1:3">
      <c r="A6" s="4" t="s">
        <v>484</v>
      </c>
      <c r="B6" s="5" t="n">
        <v>177076</v>
      </c>
      <c r="C6" s="5" t="n">
        <v>190139</v>
      </c>
    </row>
    <row r="7" spans="1:3">
      <c r="A7" s="4" t="s">
        <v>475</v>
      </c>
      <c r="B7" s="5" t="n">
        <v>27562</v>
      </c>
      <c r="C7" s="5" t="n">
        <v>26084</v>
      </c>
    </row>
    <row r="8" spans="1:3">
      <c r="A8" s="4" t="s">
        <v>485</v>
      </c>
      <c r="B8" s="5" t="n">
        <v>333486</v>
      </c>
      <c r="C8" s="5" t="n">
        <v>336618</v>
      </c>
    </row>
    <row r="9" spans="1:3">
      <c r="A9" s="4" t="s">
        <v>486</v>
      </c>
      <c r="B9" s="5" t="n">
        <v>204638</v>
      </c>
      <c r="C9" s="5" t="n">
        <v>216223</v>
      </c>
    </row>
    <row r="10" spans="1:3">
      <c r="A10" s="3" t="s">
        <v>487</v>
      </c>
    </row>
    <row r="11" spans="1:3">
      <c r="A11" s="4" t="s">
        <v>488</v>
      </c>
      <c r="B11" s="5" t="n">
        <v>-15531</v>
      </c>
      <c r="C11" s="5" t="n">
        <v>-15586</v>
      </c>
    </row>
    <row r="12" spans="1:3">
      <c r="A12" s="4" t="s">
        <v>489</v>
      </c>
      <c r="B12" s="5" t="n">
        <v>5138</v>
      </c>
      <c r="C12" s="5" t="n">
        <v>4577</v>
      </c>
    </row>
    <row r="13" spans="1:3">
      <c r="A13" s="4" t="s">
        <v>490</v>
      </c>
      <c r="B13" s="5" t="n">
        <v>-10393</v>
      </c>
      <c r="C13" s="5" t="n">
        <v>-11009</v>
      </c>
    </row>
    <row r="14" spans="1:3">
      <c r="A14" s="4" t="s">
        <v>491</v>
      </c>
    </row>
    <row r="15" spans="1:3">
      <c r="A15" s="3" t="s">
        <v>487</v>
      </c>
    </row>
    <row r="16" spans="1:3">
      <c r="A16" s="4" t="s">
        <v>488</v>
      </c>
      <c r="B16" s="5" t="n">
        <v>-15423</v>
      </c>
      <c r="C16" s="5" t="n">
        <v>-15476</v>
      </c>
    </row>
    <row r="17" spans="1:3">
      <c r="A17" s="4" t="s">
        <v>489</v>
      </c>
      <c r="B17" s="5" t="n">
        <v>5133</v>
      </c>
      <c r="C17" s="5" t="n">
        <v>4573</v>
      </c>
    </row>
    <row r="18" spans="1:3">
      <c r="A18" s="4" t="s">
        <v>490</v>
      </c>
      <c r="B18" s="7" t="n">
        <v>-10290</v>
      </c>
      <c r="C18" s="5" t="n">
        <v>-10903</v>
      </c>
    </row>
    <row r="19" spans="1:3">
      <c r="A19" s="4" t="s">
        <v>492</v>
      </c>
    </row>
    <row r="20" spans="1:3">
      <c r="A20" s="3" t="s">
        <v>493</v>
      </c>
    </row>
    <row r="21" spans="1:3">
      <c r="A21" s="4" t="s">
        <v>494</v>
      </c>
      <c r="B21" s="4" t="s">
        <v>495</v>
      </c>
    </row>
    <row r="22" spans="1:3">
      <c r="A22" s="4" t="s">
        <v>496</v>
      </c>
    </row>
    <row r="23" spans="1:3">
      <c r="A23" s="3" t="s">
        <v>493</v>
      </c>
    </row>
    <row r="24" spans="1:3">
      <c r="A24" s="4" t="s">
        <v>494</v>
      </c>
      <c r="B24" s="4" t="s">
        <v>497</v>
      </c>
    </row>
    <row r="25" spans="1:3">
      <c r="A25" s="4" t="s">
        <v>498</v>
      </c>
    </row>
    <row r="26" spans="1:3">
      <c r="A26" s="3" t="s">
        <v>493</v>
      </c>
    </row>
    <row r="27" spans="1:3">
      <c r="A27" s="4" t="s">
        <v>494</v>
      </c>
      <c r="B27" s="4" t="s">
        <v>499</v>
      </c>
    </row>
    <row r="28" spans="1:3">
      <c r="A28" s="3" t="s">
        <v>487</v>
      </c>
    </row>
    <row r="29" spans="1:3">
      <c r="A29" s="4" t="s">
        <v>488</v>
      </c>
      <c r="B29" s="7" t="n">
        <v>-108</v>
      </c>
      <c r="C29" s="5" t="n">
        <v>-110</v>
      </c>
    </row>
    <row r="30" spans="1:3">
      <c r="A30" s="4" t="s">
        <v>489</v>
      </c>
      <c r="B30" s="5" t="n">
        <v>5</v>
      </c>
      <c r="C30" s="5" t="n">
        <v>4</v>
      </c>
    </row>
    <row r="31" spans="1:3">
      <c r="A31" s="4" t="s">
        <v>490</v>
      </c>
      <c r="B31" s="5" t="n">
        <v>-103</v>
      </c>
      <c r="C31" s="5" t="n">
        <v>-106</v>
      </c>
    </row>
    <row r="32" spans="1:3">
      <c r="A32" s="4" t="s">
        <v>500</v>
      </c>
    </row>
    <row r="33" spans="1:3">
      <c r="A33" s="3" t="s">
        <v>481</v>
      </c>
    </row>
    <row r="34" spans="1:3">
      <c r="A34" s="4" t="s">
        <v>482</v>
      </c>
      <c r="B34" s="5" t="n">
        <v>270957</v>
      </c>
      <c r="C34" s="5" t="n">
        <v>274723</v>
      </c>
    </row>
    <row r="35" spans="1:3">
      <c r="A35" s="4" t="s">
        <v>483</v>
      </c>
      <c r="B35" s="5" t="n">
        <v>-123210</v>
      </c>
      <c r="C35" s="5" t="n">
        <v>-115515</v>
      </c>
    </row>
    <row r="36" spans="1:3">
      <c r="A36" s="4" t="s">
        <v>484</v>
      </c>
      <c r="B36" s="7" t="n">
        <v>147747</v>
      </c>
      <c r="C36" s="5" t="n">
        <v>159208</v>
      </c>
    </row>
    <row r="37" spans="1:3">
      <c r="A37" s="4" t="s">
        <v>501</v>
      </c>
    </row>
    <row r="38" spans="1:3">
      <c r="A38" s="3" t="s">
        <v>493</v>
      </c>
    </row>
    <row r="39" spans="1:3">
      <c r="A39" s="4" t="s">
        <v>494</v>
      </c>
      <c r="B39" s="4" t="s">
        <v>502</v>
      </c>
    </row>
    <row r="40" spans="1:3">
      <c r="A40" s="4" t="s">
        <v>503</v>
      </c>
    </row>
    <row r="41" spans="1:3">
      <c r="A41" s="3" t="s">
        <v>493</v>
      </c>
    </row>
    <row r="42" spans="1:3">
      <c r="A42" s="4" t="s">
        <v>494</v>
      </c>
      <c r="B42" s="4" t="s">
        <v>504</v>
      </c>
    </row>
    <row r="43" spans="1:3">
      <c r="A43" s="4" t="s">
        <v>505</v>
      </c>
    </row>
    <row r="44" spans="1:3">
      <c r="A44" s="3" t="s">
        <v>481</v>
      </c>
    </row>
    <row r="45" spans="1:3">
      <c r="A45" s="4" t="s">
        <v>482</v>
      </c>
      <c r="B45" s="7" t="n">
        <v>22362</v>
      </c>
      <c r="C45" s="5" t="n">
        <v>23000</v>
      </c>
    </row>
    <row r="46" spans="1:3">
      <c r="A46" s="4" t="s">
        <v>483</v>
      </c>
      <c r="B46" s="5" t="n">
        <v>-1538</v>
      </c>
      <c r="C46" s="5" t="n">
        <v>-1238</v>
      </c>
    </row>
    <row r="47" spans="1:3">
      <c r="A47" s="4" t="s">
        <v>484</v>
      </c>
      <c r="B47" s="7" t="n">
        <v>20824</v>
      </c>
      <c r="C47" s="5" t="n">
        <v>21762</v>
      </c>
    </row>
    <row r="48" spans="1:3">
      <c r="A48" s="4" t="s">
        <v>506</v>
      </c>
    </row>
    <row r="49" spans="1:3">
      <c r="A49" s="3" t="s">
        <v>493</v>
      </c>
    </row>
    <row r="50" spans="1:3">
      <c r="A50" s="4" t="s">
        <v>494</v>
      </c>
      <c r="B50" s="4" t="s">
        <v>497</v>
      </c>
    </row>
    <row r="51" spans="1:3">
      <c r="A51" s="4" t="s">
        <v>507</v>
      </c>
    </row>
    <row r="52" spans="1:3">
      <c r="A52" s="3" t="s">
        <v>493</v>
      </c>
    </row>
    <row r="53" spans="1:3">
      <c r="A53" s="4" t="s">
        <v>494</v>
      </c>
      <c r="B53" s="4" t="s">
        <v>508</v>
      </c>
    </row>
    <row r="54" spans="1:3">
      <c r="A54" s="4" t="s">
        <v>509</v>
      </c>
    </row>
    <row r="55" spans="1:3">
      <c r="A55" s="3" t="s">
        <v>481</v>
      </c>
    </row>
    <row r="56" spans="1:3">
      <c r="A56" s="4" t="s">
        <v>482</v>
      </c>
      <c r="B56" s="7" t="n">
        <v>12605</v>
      </c>
      <c r="C56" s="5" t="n">
        <v>12811</v>
      </c>
    </row>
    <row r="57" spans="1:3">
      <c r="A57" s="4" t="s">
        <v>483</v>
      </c>
      <c r="B57" s="5" t="n">
        <v>-4100</v>
      </c>
      <c r="C57" s="5" t="n">
        <v>-3642</v>
      </c>
    </row>
    <row r="58" spans="1:3">
      <c r="A58" s="4" t="s">
        <v>484</v>
      </c>
      <c r="B58" s="7" t="n">
        <v>8505</v>
      </c>
      <c r="C58" s="7" t="n">
        <v>9169</v>
      </c>
    </row>
    <row r="59" spans="1:3">
      <c r="A59" s="4" t="s">
        <v>510</v>
      </c>
    </row>
    <row r="60" spans="1:3">
      <c r="A60" s="3" t="s">
        <v>493</v>
      </c>
    </row>
    <row r="61" spans="1:3">
      <c r="A61" s="4" t="s">
        <v>494</v>
      </c>
      <c r="B61" s="4" t="s">
        <v>502</v>
      </c>
    </row>
    <row r="62" spans="1:3">
      <c r="A62" s="4" t="s">
        <v>511</v>
      </c>
    </row>
    <row r="63" spans="1:3">
      <c r="A63" s="3" t="s">
        <v>493</v>
      </c>
    </row>
    <row r="64" spans="1:3">
      <c r="A64" s="4" t="s">
        <v>494</v>
      </c>
      <c r="B6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99</v>
      </c>
      <c r="B4" s="7" t="n">
        <v>2830</v>
      </c>
      <c r="C4" s="7" t="n">
        <v>2186</v>
      </c>
      <c r="D4" s="7" t="n">
        <v>4735</v>
      </c>
      <c r="E4" s="7" t="n">
        <v>38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512</v>
      </c>
      <c r="B1" s="2" t="s">
        <v>69</v>
      </c>
      <c r="D1" s="2" t="s">
        <v>1</v>
      </c>
    </row>
    <row r="2" spans="1:6">
      <c r="B2" s="2" t="s">
        <v>448</v>
      </c>
      <c r="C2" s="2" t="s">
        <v>278</v>
      </c>
      <c r="D2" s="2" t="s">
        <v>448</v>
      </c>
      <c r="E2" s="2" t="s">
        <v>278</v>
      </c>
      <c r="F2" s="2" t="s">
        <v>513</v>
      </c>
    </row>
    <row r="3" spans="1:6">
      <c r="A3" s="3" t="s">
        <v>514</v>
      </c>
    </row>
    <row r="4" spans="1:6">
      <c r="A4" s="4" t="s">
        <v>515</v>
      </c>
      <c r="B4" s="7" t="n">
        <v>700</v>
      </c>
      <c r="D4" s="7" t="n">
        <v>700</v>
      </c>
      <c r="F4" s="7" t="n">
        <v>700</v>
      </c>
    </row>
    <row r="5" spans="1:6">
      <c r="A5" s="4" t="s">
        <v>516</v>
      </c>
      <c r="B5" s="5" t="n">
        <v>500</v>
      </c>
      <c r="C5" s="7" t="n">
        <v>400</v>
      </c>
      <c r="D5" s="5" t="n">
        <v>600</v>
      </c>
      <c r="E5" s="7" t="n">
        <v>500</v>
      </c>
    </row>
    <row r="6" spans="1:6">
      <c r="A6" s="4" t="s">
        <v>517</v>
      </c>
      <c r="B6" s="5" t="n">
        <v>8250</v>
      </c>
      <c r="D6" s="5" t="n">
        <v>8250</v>
      </c>
    </row>
    <row r="7" spans="1:6">
      <c r="A7" s="4" t="s">
        <v>154</v>
      </c>
      <c r="D7" s="5" t="n">
        <v>2546</v>
      </c>
      <c r="E7" s="7" t="n">
        <v>0</v>
      </c>
    </row>
    <row r="8" spans="1:6">
      <c r="A8" s="4" t="s">
        <v>456</v>
      </c>
      <c r="B8" s="5" t="n">
        <v>63954</v>
      </c>
      <c r="D8" s="5" t="n">
        <v>63954</v>
      </c>
      <c r="F8" s="5" t="n">
        <v>66500</v>
      </c>
    </row>
    <row r="9" spans="1:6">
      <c r="A9" s="4" t="s">
        <v>458</v>
      </c>
    </row>
    <row r="10" spans="1:6">
      <c r="A10" s="3" t="s">
        <v>514</v>
      </c>
    </row>
    <row r="11" spans="1:6">
      <c r="A11" s="4" t="s">
        <v>456</v>
      </c>
      <c r="F11" s="5" t="n">
        <v>28000</v>
      </c>
    </row>
    <row r="12" spans="1:6">
      <c r="A12" s="4" t="s">
        <v>457</v>
      </c>
    </row>
    <row r="13" spans="1:6">
      <c r="A13" s="3" t="s">
        <v>514</v>
      </c>
    </row>
    <row r="14" spans="1:6">
      <c r="A14" s="4" t="s">
        <v>154</v>
      </c>
      <c r="D14" s="5" t="n">
        <v>2500</v>
      </c>
    </row>
    <row r="15" spans="1:6">
      <c r="A15" s="4" t="s">
        <v>456</v>
      </c>
      <c r="B15" s="5" t="n">
        <v>36000</v>
      </c>
      <c r="D15" s="5" t="n">
        <v>36000</v>
      </c>
      <c r="F15" s="5" t="n">
        <v>38500</v>
      </c>
    </row>
    <row r="16" spans="1:6">
      <c r="A16" s="4" t="s">
        <v>518</v>
      </c>
    </row>
    <row r="17" spans="1:6">
      <c r="A17" s="3" t="s">
        <v>514</v>
      </c>
    </row>
    <row r="18" spans="1:6">
      <c r="A18" s="4" t="s">
        <v>517</v>
      </c>
      <c r="B18" s="5" t="n">
        <v>7500</v>
      </c>
      <c r="D18" s="5" t="n">
        <v>7500</v>
      </c>
      <c r="F18" s="5" t="n">
        <v>7000</v>
      </c>
    </row>
    <row r="19" spans="1:6">
      <c r="A19" s="4" t="s">
        <v>519</v>
      </c>
    </row>
    <row r="20" spans="1:6">
      <c r="A20" s="3" t="s">
        <v>514</v>
      </c>
    </row>
    <row r="21" spans="1:6">
      <c r="A21" s="4" t="s">
        <v>517</v>
      </c>
      <c r="B21" s="7" t="n">
        <v>800</v>
      </c>
      <c r="D21" s="7" t="n">
        <v>800</v>
      </c>
      <c r="F21" s="7" t="n">
        <v>800</v>
      </c>
    </row>
    <row r="22" spans="1:6">
      <c r="A22" s="4" t="s">
        <v>520</v>
      </c>
    </row>
    <row r="23" spans="1:6">
      <c r="A23" s="3" t="s">
        <v>514</v>
      </c>
    </row>
    <row r="24" spans="1:6">
      <c r="A24" s="4" t="s">
        <v>521</v>
      </c>
      <c r="B24" s="14" t="n">
        <v>0.07000000000000001</v>
      </c>
      <c r="D24" s="14" t="n">
        <v>0.07000000000000001</v>
      </c>
    </row>
    <row r="25" spans="1:6">
      <c r="A25" s="4" t="s">
        <v>522</v>
      </c>
    </row>
    <row r="26" spans="1:6">
      <c r="A26" s="3" t="s">
        <v>514</v>
      </c>
    </row>
    <row r="27" spans="1:6">
      <c r="A27" s="4" t="s">
        <v>521</v>
      </c>
      <c r="B27" s="14" t="n">
        <v>0.09</v>
      </c>
      <c r="D27" s="14" t="n">
        <v>0.09</v>
      </c>
    </row>
    <row r="28" spans="1:6">
      <c r="A28" s="4" t="s">
        <v>523</v>
      </c>
    </row>
    <row r="29" spans="1:6">
      <c r="A29" s="3" t="s">
        <v>514</v>
      </c>
    </row>
    <row r="30" spans="1:6">
      <c r="A30" s="4" t="s">
        <v>521</v>
      </c>
      <c r="B30" s="14" t="n">
        <v>0.01</v>
      </c>
      <c r="D30" s="14" t="n">
        <v>0.01</v>
      </c>
    </row>
    <row r="31" spans="1:6">
      <c r="A31" s="4" t="s">
        <v>524</v>
      </c>
    </row>
    <row r="32" spans="1:6">
      <c r="A32" s="3" t="s">
        <v>514</v>
      </c>
    </row>
    <row r="33" spans="1:6">
      <c r="A33" s="4" t="s">
        <v>521</v>
      </c>
      <c r="B33" s="14" t="n">
        <v>0.02</v>
      </c>
      <c r="D33" s="14" t="n">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4" t="s">
        <v>465</v>
      </c>
    </row>
    <row r="3" spans="1:3">
      <c r="A3" s="3" t="s">
        <v>306</v>
      </c>
    </row>
    <row r="4" spans="1:3">
      <c r="A4" s="4" t="s">
        <v>42</v>
      </c>
      <c r="B4" s="7" t="n">
        <v>1370526</v>
      </c>
      <c r="C4" s="7" t="n">
        <v>1275448</v>
      </c>
    </row>
    <row r="5" spans="1:3">
      <c r="A5" s="4" t="s">
        <v>456</v>
      </c>
      <c r="B5" s="5" t="n">
        <v>63954</v>
      </c>
      <c r="C5" s="5" t="n">
        <v>66500</v>
      </c>
    </row>
    <row r="6" spans="1:3">
      <c r="A6" s="4" t="s">
        <v>514</v>
      </c>
    </row>
    <row r="7" spans="1:3">
      <c r="A7" s="3" t="s">
        <v>306</v>
      </c>
    </row>
    <row r="8" spans="1:3">
      <c r="A8" s="4" t="s">
        <v>42</v>
      </c>
      <c r="B8" s="5" t="n">
        <v>1387730</v>
      </c>
      <c r="C8" s="5" t="n">
        <v>1301844</v>
      </c>
    </row>
    <row r="9" spans="1:3">
      <c r="A9" s="4" t="s">
        <v>456</v>
      </c>
      <c r="B9" s="7" t="n">
        <v>66454</v>
      </c>
      <c r="C9" s="7" t="n">
        <v>6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0</v>
      </c>
      <c r="C4" s="7" t="n">
        <v>0</v>
      </c>
    </row>
    <row r="5" spans="1:3">
      <c r="A5" s="4" t="s">
        <v>529</v>
      </c>
      <c r="B5" s="4" t="s">
        <v>530</v>
      </c>
    </row>
    <row r="6" spans="1:3">
      <c r="A6" s="4" t="s">
        <v>531</v>
      </c>
      <c r="B6" s="7" t="n">
        <v>0</v>
      </c>
    </row>
    <row r="7" spans="1:3">
      <c r="A7" s="4" t="s">
        <v>532</v>
      </c>
      <c r="B7" s="5" t="n">
        <v>3100000</v>
      </c>
    </row>
    <row r="8" spans="1:3">
      <c r="A8" s="4" t="s">
        <v>533</v>
      </c>
      <c r="B8" s="5" t="n">
        <v>2200000</v>
      </c>
      <c r="C8" s="5" t="n">
        <v>4400000</v>
      </c>
    </row>
    <row r="9" spans="1:3">
      <c r="A9" s="4" t="s">
        <v>534</v>
      </c>
      <c r="B9" s="5" t="n">
        <v>2300000</v>
      </c>
      <c r="C9" s="7" t="n">
        <v>4500000</v>
      </c>
    </row>
    <row r="10" spans="1:3">
      <c r="A10" s="4" t="s">
        <v>535</v>
      </c>
    </row>
    <row r="11" spans="1:3">
      <c r="A11" s="3" t="s">
        <v>527</v>
      </c>
    </row>
    <row r="12" spans="1:3">
      <c r="A12" s="4" t="s">
        <v>532</v>
      </c>
      <c r="B12" s="5" t="n">
        <v>1800000</v>
      </c>
    </row>
    <row r="13" spans="1:3">
      <c r="A13" s="4" t="s">
        <v>86</v>
      </c>
    </row>
    <row r="14" spans="1:3">
      <c r="A14" s="3" t="s">
        <v>527</v>
      </c>
    </row>
    <row r="15" spans="1:3">
      <c r="A15" s="4" t="s">
        <v>536</v>
      </c>
      <c r="B15" s="5" t="n">
        <v>100000</v>
      </c>
    </row>
    <row r="16" spans="1:3">
      <c r="A16" s="4" t="s">
        <v>537</v>
      </c>
    </row>
    <row r="17" spans="1:3">
      <c r="A17" s="3" t="s">
        <v>527</v>
      </c>
    </row>
    <row r="18" spans="1:3">
      <c r="A18" s="4" t="s">
        <v>536</v>
      </c>
      <c r="B18" s="7" t="n">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7" t="n">
        <v>3892</v>
      </c>
      <c r="C3" s="7" t="n">
        <v>3231</v>
      </c>
    </row>
    <row r="4" spans="1:3">
      <c r="A4" s="4" t="s">
        <v>541</v>
      </c>
      <c r="B4" s="5" t="n">
        <v>-2164</v>
      </c>
      <c r="C4" s="5" t="n">
        <v>-4330</v>
      </c>
    </row>
    <row r="5" spans="1:3">
      <c r="A5" s="4" t="s">
        <v>542</v>
      </c>
    </row>
    <row r="6" spans="1:3">
      <c r="A6" s="3" t="s">
        <v>539</v>
      </c>
    </row>
    <row r="7" spans="1:3">
      <c r="A7" s="4" t="s">
        <v>540</v>
      </c>
      <c r="B7" s="5" t="n">
        <v>2217</v>
      </c>
      <c r="C7" s="5" t="n">
        <v>2419</v>
      </c>
    </row>
    <row r="8" spans="1:3">
      <c r="A8" s="4" t="s">
        <v>543</v>
      </c>
    </row>
    <row r="9" spans="1:3">
      <c r="A9" s="3" t="s">
        <v>539</v>
      </c>
    </row>
    <row r="10" spans="1:3">
      <c r="A10" s="4" t="s">
        <v>540</v>
      </c>
      <c r="B10" s="5" t="n">
        <v>1509</v>
      </c>
      <c r="C10" s="5" t="n">
        <v>553</v>
      </c>
    </row>
    <row r="11" spans="1:3">
      <c r="A11" s="4" t="s">
        <v>544</v>
      </c>
    </row>
    <row r="12" spans="1:3">
      <c r="A12" s="3" t="s">
        <v>539</v>
      </c>
    </row>
    <row r="13" spans="1:3">
      <c r="A13" s="4" t="s">
        <v>540</v>
      </c>
      <c r="B13" s="5" t="n">
        <v>165</v>
      </c>
      <c r="C13" s="5" t="n">
        <v>258</v>
      </c>
    </row>
    <row r="14" spans="1:3">
      <c r="A14" s="4" t="s">
        <v>545</v>
      </c>
    </row>
    <row r="15" spans="1:3">
      <c r="A15" s="3" t="s">
        <v>539</v>
      </c>
    </row>
    <row r="16" spans="1:3">
      <c r="A16" s="4" t="s">
        <v>540</v>
      </c>
      <c r="B16" s="5" t="n">
        <v>1</v>
      </c>
      <c r="C16" s="5" t="n">
        <v>1</v>
      </c>
    </row>
    <row r="17" spans="1:3">
      <c r="A17" s="4" t="s">
        <v>546</v>
      </c>
    </row>
    <row r="18" spans="1:3">
      <c r="A18" s="3" t="s">
        <v>539</v>
      </c>
    </row>
    <row r="19" spans="1:3">
      <c r="A19" s="4" t="s">
        <v>541</v>
      </c>
      <c r="B19" s="5" t="n">
        <v>-176</v>
      </c>
      <c r="C19" s="5" t="n">
        <v>-698</v>
      </c>
    </row>
    <row r="20" spans="1:3">
      <c r="A20" s="4" t="s">
        <v>547</v>
      </c>
    </row>
    <row r="21" spans="1:3">
      <c r="A21" s="3" t="s">
        <v>539</v>
      </c>
    </row>
    <row r="22" spans="1:3">
      <c r="A22" s="4" t="s">
        <v>541</v>
      </c>
      <c r="B22" s="5" t="n">
        <v>-1988</v>
      </c>
      <c r="C22" s="5" t="n">
        <v>-3266</v>
      </c>
    </row>
    <row r="23" spans="1:3">
      <c r="A23" s="4" t="s">
        <v>548</v>
      </c>
    </row>
    <row r="24" spans="1:3">
      <c r="A24" s="3" t="s">
        <v>539</v>
      </c>
    </row>
    <row r="25" spans="1:3">
      <c r="A25" s="4" t="s">
        <v>541</v>
      </c>
      <c r="B25" s="7" t="n">
        <v>0</v>
      </c>
      <c r="C25" s="7" t="n">
        <v>-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9</v>
      </c>
      <c r="D1" s="2" t="s">
        <v>1</v>
      </c>
    </row>
    <row r="2" spans="1:5">
      <c r="B2" s="2" t="s">
        <v>2</v>
      </c>
      <c r="C2" s="2" t="s">
        <v>70</v>
      </c>
      <c r="D2" s="2" t="s">
        <v>2</v>
      </c>
      <c r="E2" s="2" t="s">
        <v>70</v>
      </c>
    </row>
    <row r="3" spans="1:5">
      <c r="A3" s="3" t="s">
        <v>550</v>
      </c>
    </row>
    <row r="4" spans="1:5">
      <c r="A4" s="4" t="s">
        <v>551</v>
      </c>
      <c r="B4" s="7" t="n">
        <v>3521</v>
      </c>
      <c r="C4" s="7" t="n">
        <v>-3935</v>
      </c>
      <c r="D4" s="7" t="n">
        <v>2713</v>
      </c>
      <c r="E4" s="7" t="n">
        <v>-4421</v>
      </c>
    </row>
    <row r="5" spans="1:5">
      <c r="A5" s="4" t="s">
        <v>552</v>
      </c>
    </row>
    <row r="6" spans="1:5">
      <c r="A6" s="3" t="s">
        <v>550</v>
      </c>
    </row>
    <row r="7" spans="1:5">
      <c r="A7" s="4" t="s">
        <v>551</v>
      </c>
      <c r="B7" s="5" t="n">
        <v>2626</v>
      </c>
      <c r="C7" s="5" t="n">
        <v>-2379</v>
      </c>
      <c r="D7" s="5" t="n">
        <v>1421</v>
      </c>
      <c r="E7" s="5" t="n">
        <v>-2613</v>
      </c>
    </row>
    <row r="8" spans="1:5">
      <c r="A8" s="4" t="s">
        <v>553</v>
      </c>
    </row>
    <row r="9" spans="1:5">
      <c r="A9" s="3" t="s">
        <v>550</v>
      </c>
    </row>
    <row r="10" spans="1:5">
      <c r="A10" s="4" t="s">
        <v>551</v>
      </c>
      <c r="B10" s="5" t="n">
        <v>427</v>
      </c>
      <c r="C10" s="5" t="n">
        <v>-1162</v>
      </c>
      <c r="D10" s="5" t="n">
        <v>-202</v>
      </c>
      <c r="E10" s="5" t="n">
        <v>-1634</v>
      </c>
    </row>
    <row r="11" spans="1:5">
      <c r="A11" s="4" t="s">
        <v>554</v>
      </c>
    </row>
    <row r="12" spans="1:5">
      <c r="A12" s="3" t="s">
        <v>550</v>
      </c>
    </row>
    <row r="13" spans="1:5">
      <c r="A13" s="4" t="s">
        <v>551</v>
      </c>
      <c r="B13" s="5" t="n">
        <v>363</v>
      </c>
      <c r="C13" s="5" t="n">
        <v>-277</v>
      </c>
      <c r="D13" s="5" t="n">
        <v>1520</v>
      </c>
      <c r="E13" s="5" t="n">
        <v>-32</v>
      </c>
    </row>
    <row r="14" spans="1:5">
      <c r="A14" s="4" t="s">
        <v>555</v>
      </c>
    </row>
    <row r="15" spans="1:5">
      <c r="A15" s="3" t="s">
        <v>550</v>
      </c>
    </row>
    <row r="16" spans="1:5">
      <c r="A16" s="4" t="s">
        <v>551</v>
      </c>
      <c r="B16" s="5" t="n">
        <v>2</v>
      </c>
      <c r="C16" s="5" t="n">
        <v>-6</v>
      </c>
      <c r="D16" s="5" t="n">
        <v>20</v>
      </c>
      <c r="E16" s="5" t="n">
        <v>-2</v>
      </c>
    </row>
    <row r="17" spans="1:5">
      <c r="A17" s="4" t="s">
        <v>556</v>
      </c>
    </row>
    <row r="18" spans="1:5">
      <c r="A18" s="3" t="s">
        <v>550</v>
      </c>
    </row>
    <row r="19" spans="1:5">
      <c r="A19" s="4" t="s">
        <v>551</v>
      </c>
      <c r="B19" s="5" t="n">
        <v>80</v>
      </c>
      <c r="C19" s="5" t="n">
        <v>-23</v>
      </c>
      <c r="D19" s="5" t="n">
        <v>-46</v>
      </c>
      <c r="E19" s="5" t="n">
        <v>-33</v>
      </c>
    </row>
    <row r="20" spans="1:5">
      <c r="A20" s="4" t="s">
        <v>557</v>
      </c>
    </row>
    <row r="21" spans="1:5">
      <c r="A21" s="3" t="s">
        <v>550</v>
      </c>
    </row>
    <row r="22" spans="1:5">
      <c r="A22" s="4" t="s">
        <v>551</v>
      </c>
      <c r="B22" s="7" t="n">
        <v>23</v>
      </c>
      <c r="C22" s="7" t="n">
        <v>-88</v>
      </c>
      <c r="D22" s="7" t="n">
        <v>0</v>
      </c>
      <c r="E22" s="7" t="n">
        <v>-1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9</v>
      </c>
      <c r="D1" s="2" t="s">
        <v>1</v>
      </c>
    </row>
    <row r="2" spans="1:5">
      <c r="B2" s="2" t="s">
        <v>2</v>
      </c>
      <c r="C2" s="2" t="s">
        <v>70</v>
      </c>
      <c r="D2" s="2" t="s">
        <v>2</v>
      </c>
      <c r="E2" s="2" t="s">
        <v>70</v>
      </c>
    </row>
    <row r="3" spans="1:5">
      <c r="A3" s="3" t="s">
        <v>559</v>
      </c>
    </row>
    <row r="4" spans="1:5">
      <c r="A4" s="4" t="s">
        <v>559</v>
      </c>
      <c r="B4" s="7" t="n">
        <v>127</v>
      </c>
      <c r="C4" s="7" t="n">
        <v>225</v>
      </c>
      <c r="D4" s="7" t="n">
        <v>81</v>
      </c>
      <c r="E4" s="7" t="n">
        <v>457</v>
      </c>
    </row>
    <row r="5" spans="1:5">
      <c r="A5" s="4" t="s">
        <v>560</v>
      </c>
    </row>
    <row r="6" spans="1:5">
      <c r="A6" s="3" t="s">
        <v>559</v>
      </c>
    </row>
    <row r="7" spans="1:5">
      <c r="A7" s="4" t="s">
        <v>559</v>
      </c>
      <c r="B7" s="5" t="n">
        <v>237</v>
      </c>
      <c r="C7" s="5" t="n">
        <v>334</v>
      </c>
      <c r="D7" s="5" t="n">
        <v>459</v>
      </c>
      <c r="E7" s="5" t="n">
        <v>690</v>
      </c>
    </row>
    <row r="8" spans="1:5">
      <c r="A8" s="4" t="s">
        <v>561</v>
      </c>
    </row>
    <row r="9" spans="1:5">
      <c r="A9" s="3" t="s">
        <v>559</v>
      </c>
    </row>
    <row r="10" spans="1:5">
      <c r="A10" s="4" t="s">
        <v>559</v>
      </c>
      <c r="B10" s="5" t="n">
        <v>-26</v>
      </c>
      <c r="C10" s="5" t="n">
        <v>77</v>
      </c>
      <c r="D10" s="5" t="n">
        <v>-180</v>
      </c>
      <c r="E10" s="5" t="n">
        <v>169</v>
      </c>
    </row>
    <row r="11" spans="1:5">
      <c r="A11" s="4" t="s">
        <v>562</v>
      </c>
    </row>
    <row r="12" spans="1:5">
      <c r="A12" s="3" t="s">
        <v>559</v>
      </c>
    </row>
    <row r="13" spans="1:5">
      <c r="A13" s="4" t="s">
        <v>559</v>
      </c>
      <c r="B13" s="5" t="n">
        <v>-76</v>
      </c>
      <c r="C13" s="5" t="n">
        <v>-176</v>
      </c>
      <c r="D13" s="5" t="n">
        <v>-159</v>
      </c>
      <c r="E13" s="5" t="n">
        <v>-387</v>
      </c>
    </row>
    <row r="14" spans="1:5">
      <c r="A14" s="4" t="s">
        <v>563</v>
      </c>
    </row>
    <row r="15" spans="1:5">
      <c r="A15" s="3" t="s">
        <v>559</v>
      </c>
    </row>
    <row r="16" spans="1:5">
      <c r="A16" s="4" t="s">
        <v>559</v>
      </c>
      <c r="B16" s="7" t="n">
        <v>-8</v>
      </c>
      <c r="C16" s="7" t="n">
        <v>-10</v>
      </c>
      <c r="D16" s="7" t="n">
        <v>-39</v>
      </c>
      <c r="E16"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9</v>
      </c>
      <c r="D1" s="2" t="s">
        <v>1</v>
      </c>
    </row>
    <row r="2" spans="1:5">
      <c r="B2" s="2" t="s">
        <v>2</v>
      </c>
      <c r="C2" s="2" t="s">
        <v>70</v>
      </c>
      <c r="D2" s="2" t="s">
        <v>2</v>
      </c>
      <c r="E2" s="2" t="s">
        <v>70</v>
      </c>
    </row>
    <row r="3" spans="1:5">
      <c r="A3" s="3" t="s">
        <v>565</v>
      </c>
    </row>
    <row r="4" spans="1:5">
      <c r="A4" s="4" t="s">
        <v>565</v>
      </c>
      <c r="B4" s="7" t="n">
        <v>9</v>
      </c>
      <c r="C4" s="7" t="n">
        <v>4</v>
      </c>
      <c r="D4" s="7" t="n">
        <v>-152</v>
      </c>
      <c r="E4" s="7" t="n">
        <v>-61</v>
      </c>
    </row>
    <row r="5" spans="1:5">
      <c r="A5" s="4" t="s">
        <v>566</v>
      </c>
    </row>
    <row r="6" spans="1:5">
      <c r="A6" s="3" t="s">
        <v>565</v>
      </c>
    </row>
    <row r="7" spans="1:5">
      <c r="A7" s="4" t="s">
        <v>565</v>
      </c>
      <c r="B7" s="5" t="n">
        <v>56</v>
      </c>
      <c r="C7" s="5" t="n">
        <v>-25</v>
      </c>
      <c r="D7" s="5" t="n">
        <v>-95</v>
      </c>
      <c r="E7" s="5" t="n">
        <v>-45</v>
      </c>
    </row>
    <row r="8" spans="1:5">
      <c r="A8" s="4" t="s">
        <v>567</v>
      </c>
    </row>
    <row r="9" spans="1:5">
      <c r="A9" s="3" t="s">
        <v>565</v>
      </c>
    </row>
    <row r="10" spans="1:5">
      <c r="A10" s="4" t="s">
        <v>565</v>
      </c>
      <c r="B10" s="5" t="n">
        <v>-41</v>
      </c>
      <c r="C10" s="5" t="n">
        <v>27</v>
      </c>
      <c r="D10" s="5" t="n">
        <v>-47</v>
      </c>
      <c r="E10" s="5" t="n">
        <v>-22</v>
      </c>
    </row>
    <row r="11" spans="1:5">
      <c r="A11" s="4" t="s">
        <v>568</v>
      </c>
    </row>
    <row r="12" spans="1:5">
      <c r="A12" s="3" t="s">
        <v>565</v>
      </c>
    </row>
    <row r="13" spans="1:5">
      <c r="A13" s="4" t="s">
        <v>565</v>
      </c>
      <c r="B13" s="5" t="n">
        <v>-5</v>
      </c>
      <c r="C13" s="5" t="n">
        <v>-5</v>
      </c>
      <c r="D13" s="5" t="n">
        <v>-15</v>
      </c>
      <c r="E13" s="5" t="n">
        <v>-4</v>
      </c>
    </row>
    <row r="14" spans="1:5">
      <c r="A14" s="4" t="s">
        <v>569</v>
      </c>
    </row>
    <row r="15" spans="1:5">
      <c r="A15" s="3" t="s">
        <v>565</v>
      </c>
    </row>
    <row r="16" spans="1:5">
      <c r="A16" s="4" t="s">
        <v>565</v>
      </c>
      <c r="B16" s="7" t="n">
        <v>-1</v>
      </c>
      <c r="C16" s="7" t="n">
        <v>7</v>
      </c>
      <c r="D16" s="7" t="n">
        <v>5</v>
      </c>
      <c r="E16" s="7"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70</v>
      </c>
      <c r="B1" s="2" t="s">
        <v>571</v>
      </c>
      <c r="C1" s="2" t="s">
        <v>572</v>
      </c>
    </row>
    <row r="2" spans="1:3">
      <c r="A2" s="3" t="s">
        <v>527</v>
      </c>
    </row>
    <row r="3" spans="1:3">
      <c r="A3" s="4" t="s">
        <v>573</v>
      </c>
      <c r="B3" s="7" t="n">
        <v>1334</v>
      </c>
    </row>
    <row r="4" spans="1:3">
      <c r="A4" s="4" t="s">
        <v>574</v>
      </c>
    </row>
    <row r="5" spans="1:3">
      <c r="A5" s="3" t="s">
        <v>527</v>
      </c>
    </row>
    <row r="6" spans="1:3">
      <c r="A6" s="4" t="s">
        <v>575</v>
      </c>
      <c r="B6" s="5" t="n">
        <v>9</v>
      </c>
      <c r="C6" s="5" t="n">
        <v>9</v>
      </c>
    </row>
    <row r="7" spans="1:3">
      <c r="A7" s="4" t="s">
        <v>576</v>
      </c>
      <c r="B7" s="7" t="n">
        <v>94283</v>
      </c>
    </row>
    <row r="8" spans="1:3">
      <c r="A8" s="4" t="s">
        <v>573</v>
      </c>
      <c r="B8" s="7" t="n">
        <v>1374</v>
      </c>
    </row>
    <row r="9" spans="1:3">
      <c r="A9" s="4" t="s">
        <v>577</v>
      </c>
    </row>
    <row r="10" spans="1:3">
      <c r="A10" s="3" t="s">
        <v>527</v>
      </c>
    </row>
    <row r="11" spans="1:3">
      <c r="A11" s="4" t="s">
        <v>575</v>
      </c>
      <c r="B11" s="5" t="n">
        <v>1</v>
      </c>
      <c r="C11" s="5" t="n">
        <v>1</v>
      </c>
    </row>
    <row r="12" spans="1:3">
      <c r="A12" s="4" t="s">
        <v>578</v>
      </c>
      <c r="C12" s="15" t="n">
        <v>10025</v>
      </c>
    </row>
    <row r="13" spans="1:3">
      <c r="A13" s="4" t="s">
        <v>573</v>
      </c>
      <c r="B13" s="7" t="n">
        <v>-41</v>
      </c>
    </row>
    <row r="14" spans="1:3">
      <c r="A14" s="4" t="s">
        <v>579</v>
      </c>
    </row>
    <row r="15" spans="1:3">
      <c r="A15" s="3" t="s">
        <v>527</v>
      </c>
    </row>
    <row r="16" spans="1:3">
      <c r="A16" s="4" t="s">
        <v>575</v>
      </c>
      <c r="B16" s="5" t="n">
        <v>2</v>
      </c>
      <c r="C16" s="5" t="n">
        <v>2</v>
      </c>
    </row>
    <row r="17" spans="1:3">
      <c r="A17" s="4" t="s">
        <v>576</v>
      </c>
      <c r="B17" s="7" t="n">
        <v>11300</v>
      </c>
    </row>
    <row r="18" spans="1:3">
      <c r="A18" s="4" t="s">
        <v>573</v>
      </c>
      <c r="B18"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580</v>
      </c>
      <c r="B1" s="2" t="s">
        <v>571</v>
      </c>
      <c r="C1" s="2" t="s">
        <v>581</v>
      </c>
      <c r="D1" s="2" t="s">
        <v>572</v>
      </c>
    </row>
    <row r="2" spans="1:4">
      <c r="A2" s="4" t="s">
        <v>582</v>
      </c>
    </row>
    <row r="3" spans="1:4">
      <c r="A3" s="3" t="s">
        <v>527</v>
      </c>
    </row>
    <row r="4" spans="1:4">
      <c r="A4" s="4" t="s">
        <v>573</v>
      </c>
      <c r="B4" s="7" t="n">
        <v>394</v>
      </c>
    </row>
    <row r="5" spans="1:4">
      <c r="A5" s="4" t="s">
        <v>583</v>
      </c>
    </row>
    <row r="6" spans="1:4">
      <c r="A6" s="3" t="s">
        <v>527</v>
      </c>
    </row>
    <row r="7" spans="1:4">
      <c r="A7" s="4" t="s">
        <v>575</v>
      </c>
      <c r="B7" s="5" t="n">
        <v>48</v>
      </c>
      <c r="C7" s="5" t="n">
        <v>48</v>
      </c>
      <c r="D7" s="5" t="n">
        <v>48</v>
      </c>
    </row>
    <row r="8" spans="1:4">
      <c r="A8" s="4" t="s">
        <v>578</v>
      </c>
      <c r="D8" s="15" t="n">
        <v>31964</v>
      </c>
    </row>
    <row r="9" spans="1:4">
      <c r="A9" s="4" t="s">
        <v>573</v>
      </c>
      <c r="B9" s="7" t="n">
        <v>-1789</v>
      </c>
    </row>
    <row r="10" spans="1:4">
      <c r="A10" s="4" t="s">
        <v>584</v>
      </c>
    </row>
    <row r="11" spans="1:4">
      <c r="A11" s="3" t="s">
        <v>527</v>
      </c>
    </row>
    <row r="12" spans="1:4">
      <c r="A12" s="4" t="s">
        <v>575</v>
      </c>
      <c r="B12" s="5" t="n">
        <v>19</v>
      </c>
      <c r="C12" s="5" t="n">
        <v>19</v>
      </c>
      <c r="D12" s="5" t="n">
        <v>19</v>
      </c>
    </row>
    <row r="13" spans="1:4">
      <c r="A13" s="4" t="s">
        <v>578</v>
      </c>
      <c r="D13" s="15" t="n">
        <v>7375</v>
      </c>
    </row>
    <row r="14" spans="1:4">
      <c r="A14" s="4" t="s">
        <v>573</v>
      </c>
      <c r="B14" s="7" t="n">
        <v>1598</v>
      </c>
    </row>
    <row r="15" spans="1:4">
      <c r="A15" s="4" t="s">
        <v>585</v>
      </c>
    </row>
    <row r="16" spans="1:4">
      <c r="A16" s="3" t="s">
        <v>527</v>
      </c>
    </row>
    <row r="17" spans="1:4">
      <c r="A17" s="4" t="s">
        <v>575</v>
      </c>
      <c r="B17" s="5" t="n">
        <v>13</v>
      </c>
      <c r="C17" s="5" t="n">
        <v>13</v>
      </c>
      <c r="D17" s="5" t="n">
        <v>13</v>
      </c>
    </row>
    <row r="18" spans="1:4">
      <c r="A18" s="4" t="s">
        <v>586</v>
      </c>
      <c r="C18" s="16" t="n">
        <v>20293</v>
      </c>
    </row>
    <row r="19" spans="1:4">
      <c r="A19" s="4" t="s">
        <v>573</v>
      </c>
      <c r="B19" s="7" t="n">
        <v>559</v>
      </c>
    </row>
    <row r="20" spans="1:4">
      <c r="A20" s="4" t="s">
        <v>587</v>
      </c>
    </row>
    <row r="21" spans="1:4">
      <c r="A21" s="3" t="s">
        <v>527</v>
      </c>
    </row>
    <row r="22" spans="1:4">
      <c r="A22" s="4" t="s">
        <v>575</v>
      </c>
      <c r="B22" s="5" t="n">
        <v>24</v>
      </c>
      <c r="C22" s="5" t="n">
        <v>24</v>
      </c>
      <c r="D22" s="5" t="n">
        <v>24</v>
      </c>
    </row>
    <row r="23" spans="1:4">
      <c r="A23" s="4" t="s">
        <v>586</v>
      </c>
      <c r="C23" s="16" t="n">
        <v>49470</v>
      </c>
    </row>
    <row r="24" spans="1:4">
      <c r="A24" s="4" t="s">
        <v>573</v>
      </c>
      <c r="B24" s="7" t="n">
        <v>-79</v>
      </c>
    </row>
    <row r="25" spans="1:4">
      <c r="A25" s="4" t="s">
        <v>588</v>
      </c>
    </row>
    <row r="26" spans="1:4">
      <c r="A26" s="3" t="s">
        <v>527</v>
      </c>
    </row>
    <row r="27" spans="1:4">
      <c r="A27" s="4" t="s">
        <v>575</v>
      </c>
      <c r="B27" s="5" t="n">
        <v>3</v>
      </c>
      <c r="C27" s="5" t="n">
        <v>3</v>
      </c>
      <c r="D27" s="5" t="n">
        <v>3</v>
      </c>
    </row>
    <row r="28" spans="1:4">
      <c r="A28" s="4" t="s">
        <v>586</v>
      </c>
      <c r="C28" s="16" t="n">
        <v>16750</v>
      </c>
    </row>
    <row r="29" spans="1:4">
      <c r="A29" s="4" t="s">
        <v>573</v>
      </c>
      <c r="B29" s="7" t="n">
        <v>45</v>
      </c>
    </row>
    <row r="30" spans="1:4">
      <c r="A30" s="4" t="s">
        <v>589</v>
      </c>
    </row>
    <row r="31" spans="1:4">
      <c r="A31" s="3" t="s">
        <v>527</v>
      </c>
    </row>
    <row r="32" spans="1:4">
      <c r="A32" s="4" t="s">
        <v>575</v>
      </c>
      <c r="B32" s="5" t="n">
        <v>2</v>
      </c>
      <c r="C32" s="5" t="n">
        <v>2</v>
      </c>
      <c r="D32" s="5" t="n">
        <v>2</v>
      </c>
    </row>
    <row r="33" spans="1:4">
      <c r="A33" s="4" t="s">
        <v>586</v>
      </c>
      <c r="C33" s="16" t="n">
        <v>4504</v>
      </c>
    </row>
    <row r="34" spans="1:4">
      <c r="A34" s="4" t="s">
        <v>573</v>
      </c>
      <c r="B34" s="7"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9"/>
    <col customWidth="1" max="6" min="6" width="21"/>
    <col customWidth="1" max="7" min="7" width="29"/>
    <col customWidth="1" max="8" min="8" width="21"/>
    <col customWidth="1" max="9" min="9" width="21"/>
    <col customWidth="1" max="10" min="10" width="21"/>
  </cols>
  <sheetData>
    <row r="1" spans="1:10">
      <c r="A1" s="1" t="s">
        <v>590</v>
      </c>
      <c r="B1" s="2" t="s">
        <v>395</v>
      </c>
      <c r="C1" s="2" t="s">
        <v>591</v>
      </c>
      <c r="D1" s="2" t="s">
        <v>592</v>
      </c>
      <c r="E1" s="2" t="s">
        <v>453</v>
      </c>
      <c r="F1" s="2" t="s">
        <v>278</v>
      </c>
      <c r="G1" s="2" t="s">
        <v>453</v>
      </c>
      <c r="H1" s="2" t="s">
        <v>278</v>
      </c>
      <c r="I1" s="2" t="s">
        <v>513</v>
      </c>
      <c r="J1" s="2" t="s">
        <v>593</v>
      </c>
    </row>
    <row r="2" spans="1:10">
      <c r="A2" s="3" t="s">
        <v>594</v>
      </c>
    </row>
    <row r="3" spans="1:10">
      <c r="A3" s="4" t="s">
        <v>595</v>
      </c>
      <c r="G3" s="4" t="s">
        <v>596</v>
      </c>
    </row>
    <row r="4" spans="1:10">
      <c r="A4" s="4" t="s">
        <v>597</v>
      </c>
      <c r="G4" s="4" t="s">
        <v>598</v>
      </c>
    </row>
    <row r="5" spans="1:10">
      <c r="A5" s="4" t="s">
        <v>162</v>
      </c>
      <c r="G5" s="7" t="n">
        <v>128010000</v>
      </c>
      <c r="H5" s="7" t="n">
        <v>32613000</v>
      </c>
    </row>
    <row r="6" spans="1:10">
      <c r="A6" s="4" t="s">
        <v>410</v>
      </c>
      <c r="E6" s="5" t="n">
        <v>59</v>
      </c>
      <c r="G6" s="5" t="n">
        <v>59</v>
      </c>
    </row>
    <row r="7" spans="1:10">
      <c r="A7" s="4" t="s">
        <v>599</v>
      </c>
      <c r="E7" s="7" t="n">
        <v>1223215000</v>
      </c>
      <c r="G7" s="7" t="n">
        <v>1223215000</v>
      </c>
      <c r="I7" s="7" t="n">
        <v>1129432000</v>
      </c>
    </row>
    <row r="8" spans="1:10">
      <c r="A8" s="4" t="s">
        <v>600</v>
      </c>
      <c r="J8" s="7" t="n">
        <v>50000000</v>
      </c>
    </row>
    <row r="9" spans="1:10">
      <c r="A9" s="4" t="s">
        <v>407</v>
      </c>
      <c r="E9" s="5" t="n">
        <v>39700000</v>
      </c>
      <c r="G9" s="5" t="n">
        <v>39700000</v>
      </c>
    </row>
    <row r="10" spans="1:10">
      <c r="A10" s="4" t="s">
        <v>404</v>
      </c>
      <c r="E10" s="5" t="n">
        <v>-22582000</v>
      </c>
      <c r="F10" s="7" t="n">
        <v>19541000</v>
      </c>
      <c r="G10" s="5" t="n">
        <v>-11005000</v>
      </c>
      <c r="H10" s="5" t="n">
        <v>23697000</v>
      </c>
    </row>
    <row r="11" spans="1:10">
      <c r="A11" s="4" t="s">
        <v>601</v>
      </c>
      <c r="G11" s="5" t="n">
        <v>22654000</v>
      </c>
      <c r="H11" s="7" t="n">
        <v>6323000</v>
      </c>
    </row>
    <row r="12" spans="1:10">
      <c r="A12" s="4" t="s">
        <v>602</v>
      </c>
      <c r="B12" s="7" t="n">
        <v>5600000</v>
      </c>
    </row>
    <row r="13" spans="1:10">
      <c r="A13" s="4" t="s">
        <v>312</v>
      </c>
      <c r="E13" s="5" t="n">
        <v>23706000</v>
      </c>
      <c r="G13" s="5" t="n">
        <v>23706000</v>
      </c>
      <c r="I13" s="5" t="n">
        <v>19115000</v>
      </c>
    </row>
    <row r="14" spans="1:10">
      <c r="A14" s="4" t="s">
        <v>603</v>
      </c>
    </row>
    <row r="15" spans="1:10">
      <c r="A15" s="3" t="s">
        <v>594</v>
      </c>
    </row>
    <row r="16" spans="1:10">
      <c r="A16" s="4" t="s">
        <v>404</v>
      </c>
      <c r="G16" s="5" t="n">
        <v>-13700000</v>
      </c>
    </row>
    <row r="17" spans="1:10">
      <c r="A17" s="4" t="s">
        <v>37</v>
      </c>
    </row>
    <row r="18" spans="1:10">
      <c r="A18" s="3" t="s">
        <v>594</v>
      </c>
    </row>
    <row r="19" spans="1:10">
      <c r="A19" s="4" t="s">
        <v>312</v>
      </c>
      <c r="E19" s="7" t="n">
        <v>5500000</v>
      </c>
      <c r="G19" s="5" t="n">
        <v>5500000</v>
      </c>
    </row>
    <row r="20" spans="1:10">
      <c r="A20" s="4" t="s">
        <v>604</v>
      </c>
    </row>
    <row r="21" spans="1:10">
      <c r="A21" s="3" t="s">
        <v>594</v>
      </c>
    </row>
    <row r="22" spans="1:10">
      <c r="A22" s="4" t="s">
        <v>601</v>
      </c>
      <c r="G22" s="5" t="n">
        <v>100000</v>
      </c>
      <c r="I22" s="7" t="n">
        <v>1800000</v>
      </c>
    </row>
    <row r="23" spans="1:10">
      <c r="A23" s="4" t="s">
        <v>605</v>
      </c>
    </row>
    <row r="24" spans="1:10">
      <c r="A24" s="3" t="s">
        <v>594</v>
      </c>
    </row>
    <row r="25" spans="1:10">
      <c r="A25" s="4" t="s">
        <v>162</v>
      </c>
      <c r="C25" s="7" t="n">
        <v>34000000</v>
      </c>
    </row>
    <row r="26" spans="1:10">
      <c r="A26" s="4" t="s">
        <v>410</v>
      </c>
      <c r="C26" s="5" t="n">
        <v>7</v>
      </c>
    </row>
    <row r="27" spans="1:10">
      <c r="A27" s="4" t="s">
        <v>599</v>
      </c>
      <c r="C27" s="7" t="n">
        <v>16400000</v>
      </c>
    </row>
    <row r="28" spans="1:10">
      <c r="A28" s="4" t="s">
        <v>606</v>
      </c>
      <c r="C28" s="4" t="s">
        <v>607</v>
      </c>
    </row>
    <row r="29" spans="1:10">
      <c r="A29" s="4" t="s">
        <v>608</v>
      </c>
      <c r="C29" s="4" t="s">
        <v>609</v>
      </c>
    </row>
    <row r="30" spans="1:10">
      <c r="A30" s="4" t="s">
        <v>610</v>
      </c>
      <c r="C30" s="5" t="n">
        <v>2</v>
      </c>
    </row>
    <row r="31" spans="1:10">
      <c r="A31" s="4" t="s">
        <v>611</v>
      </c>
    </row>
    <row r="32" spans="1:10">
      <c r="A32" s="3" t="s">
        <v>594</v>
      </c>
    </row>
    <row r="33" spans="1:10">
      <c r="A33" s="4" t="s">
        <v>608</v>
      </c>
      <c r="D33" s="4" t="s">
        <v>612</v>
      </c>
    </row>
    <row r="34" spans="1:10">
      <c r="A34" s="4" t="s">
        <v>600</v>
      </c>
      <c r="D34" s="7" t="n">
        <v>48800000</v>
      </c>
    </row>
    <row r="35" spans="1:10">
      <c r="A35" s="4" t="s">
        <v>434</v>
      </c>
      <c r="D35" s="4" t="s">
        <v>366</v>
      </c>
    </row>
    <row r="36" spans="1:10">
      <c r="A36" s="4" t="s">
        <v>407</v>
      </c>
      <c r="D36" s="7" t="n">
        <v>29100000</v>
      </c>
    </row>
    <row r="37" spans="1:10">
      <c r="A37" s="4" t="s">
        <v>613</v>
      </c>
    </row>
    <row r="38" spans="1:10">
      <c r="A38" s="3" t="s">
        <v>594</v>
      </c>
    </row>
    <row r="39" spans="1:10">
      <c r="A39" s="4" t="s">
        <v>162</v>
      </c>
      <c r="G39" s="7" t="n">
        <v>14100000</v>
      </c>
    </row>
    <row r="40" spans="1:10">
      <c r="A40" s="4" t="s">
        <v>606</v>
      </c>
      <c r="E40" s="4" t="s">
        <v>614</v>
      </c>
      <c r="G40" s="4" t="s">
        <v>614</v>
      </c>
    </row>
    <row r="41" spans="1:10">
      <c r="A41" s="4" t="s">
        <v>608</v>
      </c>
      <c r="G41" s="4" t="s">
        <v>615</v>
      </c>
    </row>
    <row r="42" spans="1:10">
      <c r="A42" s="4" t="s">
        <v>616</v>
      </c>
    </row>
    <row r="43" spans="1:10">
      <c r="A43" s="3" t="s">
        <v>594</v>
      </c>
    </row>
    <row r="44" spans="1:10">
      <c r="A44" s="4" t="s">
        <v>162</v>
      </c>
      <c r="G44" s="7" t="n">
        <v>52400000</v>
      </c>
    </row>
    <row r="45" spans="1:10">
      <c r="A45" s="4" t="s">
        <v>606</v>
      </c>
      <c r="E45" s="4" t="s">
        <v>441</v>
      </c>
      <c r="G45" s="4" t="s">
        <v>441</v>
      </c>
    </row>
    <row r="46" spans="1:10">
      <c r="A46" s="4" t="s">
        <v>608</v>
      </c>
      <c r="G46" s="4" t="s">
        <v>617</v>
      </c>
    </row>
    <row r="47" spans="1:10">
      <c r="A47" s="4" t="s">
        <v>618</v>
      </c>
    </row>
    <row r="48" spans="1:10">
      <c r="A48" s="3" t="s">
        <v>594</v>
      </c>
    </row>
    <row r="49" spans="1:10">
      <c r="A49" s="4" t="s">
        <v>619</v>
      </c>
      <c r="G49" s="4" t="s">
        <v>620</v>
      </c>
    </row>
    <row r="50" spans="1:10">
      <c r="A50" s="4" t="s">
        <v>621</v>
      </c>
    </row>
    <row r="51" spans="1:10">
      <c r="A51" s="3" t="s">
        <v>594</v>
      </c>
    </row>
    <row r="52" spans="1:10">
      <c r="A52" s="4" t="s">
        <v>619</v>
      </c>
      <c r="G52" s="4" t="s">
        <v>622</v>
      </c>
    </row>
    <row r="53" spans="1:10">
      <c r="A53" s="4" t="s">
        <v>623</v>
      </c>
    </row>
    <row r="54" spans="1:10">
      <c r="A54" s="3" t="s">
        <v>594</v>
      </c>
    </row>
    <row r="55" spans="1:10">
      <c r="A55" s="4" t="s">
        <v>619</v>
      </c>
      <c r="G55" s="4" t="s">
        <v>620</v>
      </c>
    </row>
    <row r="56" spans="1:10">
      <c r="A56" s="4" t="s">
        <v>624</v>
      </c>
    </row>
    <row r="57" spans="1:10">
      <c r="A57" s="3" t="s">
        <v>594</v>
      </c>
    </row>
    <row r="58" spans="1:10">
      <c r="A58" s="4" t="s">
        <v>619</v>
      </c>
      <c r="G58" s="4" t="s">
        <v>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91</v>
      </c>
      <c r="B4" s="7" t="n">
        <v>2981</v>
      </c>
      <c r="C4" s="7" t="n">
        <v>8134</v>
      </c>
      <c r="D4" s="7" t="n">
        <v>15299</v>
      </c>
      <c r="E4" s="7" t="n">
        <v>10679</v>
      </c>
    </row>
    <row r="5" spans="1:5">
      <c r="A5" s="3" t="s">
        <v>102</v>
      </c>
    </row>
    <row r="6" spans="1:5">
      <c r="A6" s="4" t="s">
        <v>103</v>
      </c>
      <c r="B6" s="5" t="n">
        <v>-22582</v>
      </c>
      <c r="C6" s="5" t="n">
        <v>19541</v>
      </c>
      <c r="D6" s="5" t="n">
        <v>-11005</v>
      </c>
      <c r="E6" s="5" t="n">
        <v>23697</v>
      </c>
    </row>
    <row r="7" spans="1:5">
      <c r="A7" s="4" t="s">
        <v>104</v>
      </c>
      <c r="B7" s="5" t="n">
        <v>3418</v>
      </c>
      <c r="C7" s="5" t="n">
        <v>-3824</v>
      </c>
      <c r="D7" s="5" t="n">
        <v>2759</v>
      </c>
      <c r="E7" s="5" t="n">
        <v>-4281</v>
      </c>
    </row>
    <row r="8" spans="1:5">
      <c r="A8" s="4" t="s">
        <v>102</v>
      </c>
      <c r="B8" s="5" t="n">
        <v>-19164</v>
      </c>
      <c r="C8" s="5" t="n">
        <v>15717</v>
      </c>
      <c r="D8" s="5" t="n">
        <v>-8246</v>
      </c>
      <c r="E8" s="5" t="n">
        <v>19416</v>
      </c>
    </row>
    <row r="9" spans="1:5">
      <c r="A9" s="4" t="s">
        <v>105</v>
      </c>
      <c r="B9" s="5" t="n">
        <v>-16183</v>
      </c>
      <c r="C9" s="5" t="n">
        <v>23851</v>
      </c>
      <c r="D9" s="5" t="n">
        <v>7053</v>
      </c>
      <c r="E9" s="5" t="n">
        <v>30095</v>
      </c>
    </row>
    <row r="10" spans="1:5">
      <c r="A10" s="3" t="s">
        <v>106</v>
      </c>
    </row>
    <row r="11" spans="1:5">
      <c r="A11" s="4" t="s">
        <v>107</v>
      </c>
      <c r="B11" s="5" t="n">
        <v>-3315</v>
      </c>
      <c r="C11" s="5" t="n">
        <v>-2350</v>
      </c>
      <c r="D11" s="5" t="n">
        <v>-5306</v>
      </c>
      <c r="E11" s="5" t="n">
        <v>-4274</v>
      </c>
    </row>
    <row r="12" spans="1:5">
      <c r="A12" s="4" t="s">
        <v>103</v>
      </c>
      <c r="B12" s="5" t="n">
        <v>2326</v>
      </c>
      <c r="C12" s="5" t="n">
        <v>-2265</v>
      </c>
      <c r="D12" s="5" t="n">
        <v>709</v>
      </c>
      <c r="E12" s="5" t="n">
        <v>-2795</v>
      </c>
    </row>
    <row r="13" spans="1:5">
      <c r="A13" s="4" t="s">
        <v>108</v>
      </c>
      <c r="B13" s="5" t="n">
        <v>-989</v>
      </c>
      <c r="C13" s="5" t="n">
        <v>-4615</v>
      </c>
      <c r="D13" s="5" t="n">
        <v>-4597</v>
      </c>
      <c r="E13" s="5" t="n">
        <v>-7069</v>
      </c>
    </row>
    <row r="14" spans="1:5">
      <c r="A14" s="4" t="s">
        <v>109</v>
      </c>
      <c r="B14" s="7" t="n">
        <v>-17172</v>
      </c>
      <c r="C14" s="7" t="n">
        <v>19236</v>
      </c>
      <c r="D14" s="7" t="n">
        <v>2456</v>
      </c>
      <c r="E14" s="7" t="n">
        <v>230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6</v>
      </c>
      <c r="B1" s="2" t="s">
        <v>2</v>
      </c>
      <c r="C1" s="2" t="s">
        <v>25</v>
      </c>
    </row>
    <row r="2" spans="1:3">
      <c r="A2" s="3" t="s">
        <v>627</v>
      </c>
    </row>
    <row r="3" spans="1:3">
      <c r="A3" s="4" t="s">
        <v>628</v>
      </c>
      <c r="B3" s="7" t="n">
        <v>9084</v>
      </c>
    </row>
    <row r="4" spans="1:3">
      <c r="A4" s="5" t="n">
        <v>2019</v>
      </c>
      <c r="B4" s="5" t="n">
        <v>58138</v>
      </c>
    </row>
    <row r="5" spans="1:3">
      <c r="A5" s="5" t="n">
        <v>2020</v>
      </c>
      <c r="B5" s="5" t="n">
        <v>124786</v>
      </c>
    </row>
    <row r="6" spans="1:3">
      <c r="A6" s="5" t="n">
        <v>2021</v>
      </c>
      <c r="B6" s="5" t="n">
        <v>206022</v>
      </c>
    </row>
    <row r="7" spans="1:3">
      <c r="A7" s="5" t="n">
        <v>2022</v>
      </c>
      <c r="B7" s="5" t="n">
        <v>195229</v>
      </c>
    </row>
    <row r="8" spans="1:3">
      <c r="A8" s="4" t="s">
        <v>629</v>
      </c>
      <c r="B8" s="5" t="n">
        <v>785278</v>
      </c>
    </row>
    <row r="9" spans="1:3">
      <c r="A9" s="4" t="s">
        <v>630</v>
      </c>
      <c r="B9" s="5" t="n">
        <v>1378537</v>
      </c>
    </row>
    <row r="10" spans="1:3">
      <c r="A10" s="4" t="s">
        <v>631</v>
      </c>
      <c r="B10" s="5" t="n">
        <v>-8250</v>
      </c>
    </row>
    <row r="11" spans="1:3">
      <c r="A11" s="4" t="s">
        <v>632</v>
      </c>
      <c r="B11" s="5" t="n">
        <v>239</v>
      </c>
    </row>
    <row r="12" spans="1:3">
      <c r="A12" s="4" t="s">
        <v>42</v>
      </c>
      <c r="B12" s="7" t="n">
        <v>1370526</v>
      </c>
      <c r="C12" s="7" t="n">
        <v>12754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3</v>
      </c>
      <c r="B1" s="2" t="s">
        <v>69</v>
      </c>
      <c r="D1" s="2" t="s">
        <v>1</v>
      </c>
    </row>
    <row r="2" spans="1:6">
      <c r="B2" s="2" t="s">
        <v>2</v>
      </c>
      <c r="C2" s="2" t="s">
        <v>70</v>
      </c>
      <c r="D2" s="2" t="s">
        <v>2</v>
      </c>
      <c r="E2" s="2" t="s">
        <v>70</v>
      </c>
      <c r="F2" s="2" t="s">
        <v>25</v>
      </c>
    </row>
    <row r="3" spans="1:6">
      <c r="A3" s="3" t="s">
        <v>634</v>
      </c>
    </row>
    <row r="4" spans="1:6">
      <c r="A4" s="4" t="s">
        <v>86</v>
      </c>
      <c r="B4" s="7" t="n">
        <v>13294</v>
      </c>
      <c r="C4" s="7" t="n">
        <v>11791</v>
      </c>
      <c r="D4" s="7" t="n">
        <v>26224</v>
      </c>
      <c r="E4" s="7" t="n">
        <v>23244</v>
      </c>
    </row>
    <row r="5" spans="1:6">
      <c r="A5" s="4" t="s">
        <v>635</v>
      </c>
      <c r="D5" s="4" t="s">
        <v>636</v>
      </c>
    </row>
    <row r="6" spans="1:6">
      <c r="A6" s="4" t="s">
        <v>45</v>
      </c>
      <c r="B6" s="5" t="n">
        <v>21967</v>
      </c>
      <c r="D6" s="7" t="n">
        <v>21967</v>
      </c>
      <c r="F6" s="7" t="n">
        <v>21686</v>
      </c>
    </row>
    <row r="7" spans="1:6">
      <c r="A7" s="4" t="s">
        <v>21</v>
      </c>
    </row>
    <row r="8" spans="1:6">
      <c r="A8" s="3" t="s">
        <v>634</v>
      </c>
    </row>
    <row r="9" spans="1:6">
      <c r="A9" s="4" t="s">
        <v>86</v>
      </c>
      <c r="B9" s="7" t="n">
        <v>100</v>
      </c>
      <c r="C9" s="7" t="n">
        <v>100</v>
      </c>
      <c r="D9" s="7" t="n">
        <v>100</v>
      </c>
      <c r="E9" s="7" t="n">
        <v>200</v>
      </c>
    </row>
    <row r="10" spans="1:6">
      <c r="A10" s="4" t="s">
        <v>96</v>
      </c>
      <c r="B10" s="10" t="n">
        <v>0.1563</v>
      </c>
      <c r="C10" s="10" t="n">
        <v>0.1563</v>
      </c>
      <c r="D10" s="10" t="n">
        <v>0.3126</v>
      </c>
      <c r="E10" s="10" t="n">
        <v>0.3126</v>
      </c>
    </row>
    <row r="11" spans="1:6">
      <c r="A11" s="4" t="s">
        <v>23</v>
      </c>
    </row>
    <row r="12" spans="1:6">
      <c r="A12" s="3" t="s">
        <v>634</v>
      </c>
    </row>
    <row r="13" spans="1:6">
      <c r="A13" s="4" t="s">
        <v>96</v>
      </c>
      <c r="B13" s="10" t="n">
        <v>0.1378</v>
      </c>
      <c r="C13" s="10" t="n">
        <v>0.1382</v>
      </c>
      <c r="D13" s="10" t="n">
        <v>0.2753</v>
      </c>
      <c r="E13" s="10" t="n">
        <v>0.27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9</v>
      </c>
      <c r="D1" s="2" t="s">
        <v>1</v>
      </c>
    </row>
    <row r="2" spans="1:5">
      <c r="B2" s="2" t="s">
        <v>2</v>
      </c>
      <c r="C2" s="2" t="s">
        <v>70</v>
      </c>
      <c r="D2" s="2" t="s">
        <v>2</v>
      </c>
      <c r="E2" s="2" t="s">
        <v>70</v>
      </c>
    </row>
    <row r="3" spans="1:5">
      <c r="A3" s="3" t="s">
        <v>638</v>
      </c>
    </row>
    <row r="4" spans="1:5">
      <c r="A4" s="4" t="s">
        <v>639</v>
      </c>
      <c r="B4" s="7" t="n">
        <v>-334</v>
      </c>
      <c r="C4" s="7" t="n">
        <v>5784</v>
      </c>
      <c r="D4" s="7" t="n">
        <v>9993</v>
      </c>
      <c r="E4" s="7" t="n">
        <v>6405</v>
      </c>
    </row>
    <row r="5" spans="1:5">
      <c r="A5" s="4" t="s">
        <v>57</v>
      </c>
    </row>
    <row r="6" spans="1:5">
      <c r="A6" s="3" t="s">
        <v>638</v>
      </c>
    </row>
    <row r="7" spans="1:5">
      <c r="A7" s="4" t="s">
        <v>640</v>
      </c>
      <c r="B7" s="5" t="n">
        <v>113010970</v>
      </c>
      <c r="C7" s="5" t="n">
        <v>109533769</v>
      </c>
      <c r="D7" s="5" t="n">
        <v>112564943</v>
      </c>
      <c r="E7" s="5" t="n">
        <v>108998427</v>
      </c>
    </row>
    <row r="8" spans="1:5">
      <c r="A8" s="4" t="s">
        <v>639</v>
      </c>
      <c r="B8" s="7" t="n">
        <v>-213</v>
      </c>
      <c r="C8" s="7" t="n">
        <v>4600</v>
      </c>
      <c r="D8" s="7" t="n">
        <v>7901</v>
      </c>
      <c r="E8" s="7" t="n">
        <v>5179</v>
      </c>
    </row>
    <row r="9" spans="1:5">
      <c r="A9" s="4" t="s">
        <v>95</v>
      </c>
      <c r="B9" s="7" t="n">
        <v>0</v>
      </c>
      <c r="C9" s="9" t="n">
        <v>0.04</v>
      </c>
      <c r="D9" s="9" t="n">
        <v>0.07000000000000001</v>
      </c>
      <c r="E9" s="9" t="n">
        <v>0.05</v>
      </c>
    </row>
    <row r="10" spans="1:5">
      <c r="A10" s="4" t="s">
        <v>59</v>
      </c>
    </row>
    <row r="11" spans="1:5">
      <c r="A11" s="3" t="s">
        <v>638</v>
      </c>
    </row>
    <row r="12" spans="1:5">
      <c r="A12" s="4" t="s">
        <v>640</v>
      </c>
      <c r="B12" s="5" t="n">
        <v>31593597</v>
      </c>
      <c r="C12" s="5" t="n">
        <v>31030596</v>
      </c>
      <c r="D12" s="5" t="n">
        <v>31517919</v>
      </c>
      <c r="E12" s="5" t="n">
        <v>30898107</v>
      </c>
    </row>
    <row r="13" spans="1:5">
      <c r="A13" s="4" t="s">
        <v>639</v>
      </c>
      <c r="B13" s="7" t="n">
        <v>-121</v>
      </c>
      <c r="C13" s="7" t="n">
        <v>1184</v>
      </c>
      <c r="D13" s="7" t="n">
        <v>2092</v>
      </c>
      <c r="E13" s="7" t="n">
        <v>1226</v>
      </c>
    </row>
    <row r="14" spans="1:5">
      <c r="A14" s="4" t="s">
        <v>95</v>
      </c>
      <c r="B14" s="7" t="n">
        <v>0</v>
      </c>
      <c r="C14" s="9" t="n">
        <v>0.04</v>
      </c>
      <c r="D14" s="9" t="n">
        <v>0.07000000000000001</v>
      </c>
      <c r="E14" s="9" t="n">
        <v>0.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9</v>
      </c>
      <c r="D1" s="2" t="s">
        <v>1</v>
      </c>
    </row>
    <row r="2" spans="1:5">
      <c r="B2" s="2" t="s">
        <v>2</v>
      </c>
      <c r="C2" s="2" t="s">
        <v>70</v>
      </c>
      <c r="D2" s="2" t="s">
        <v>2</v>
      </c>
      <c r="E2" s="2" t="s">
        <v>70</v>
      </c>
    </row>
    <row r="3" spans="1:5">
      <c r="A3" s="3" t="s">
        <v>642</v>
      </c>
    </row>
    <row r="4" spans="1:5">
      <c r="A4" s="4" t="s">
        <v>643</v>
      </c>
      <c r="D4" s="7" t="n">
        <v>872065</v>
      </c>
      <c r="E4" s="7" t="n">
        <v>865904</v>
      </c>
    </row>
    <row r="5" spans="1:5">
      <c r="A5" s="3" t="s">
        <v>644</v>
      </c>
    </row>
    <row r="6" spans="1:5">
      <c r="A6" s="4" t="s">
        <v>86</v>
      </c>
      <c r="B6" s="7" t="n">
        <v>13294</v>
      </c>
      <c r="C6" s="7" t="n">
        <v>11791</v>
      </c>
      <c r="D6" s="5" t="n">
        <v>26224</v>
      </c>
      <c r="E6" s="5" t="n">
        <v>23244</v>
      </c>
    </row>
    <row r="7" spans="1:5">
      <c r="A7" s="4" t="s">
        <v>102</v>
      </c>
      <c r="B7" s="5" t="n">
        <v>-19164</v>
      </c>
      <c r="C7" s="5" t="n">
        <v>15717</v>
      </c>
      <c r="D7" s="5" t="n">
        <v>-8246</v>
      </c>
      <c r="E7" s="5" t="n">
        <v>19416</v>
      </c>
    </row>
    <row r="8" spans="1:5">
      <c r="A8" s="4" t="s">
        <v>645</v>
      </c>
      <c r="B8" s="5" t="n">
        <v>844862</v>
      </c>
      <c r="C8" s="5" t="n">
        <v>868596</v>
      </c>
      <c r="D8" s="5" t="n">
        <v>844862</v>
      </c>
      <c r="E8" s="5" t="n">
        <v>868596</v>
      </c>
    </row>
    <row r="9" spans="1:5">
      <c r="A9" s="4" t="s">
        <v>117</v>
      </c>
    </row>
    <row r="10" spans="1:5">
      <c r="A10" s="3" t="s">
        <v>642</v>
      </c>
    </row>
    <row r="11" spans="1:5">
      <c r="A11" s="4" t="s">
        <v>643</v>
      </c>
      <c r="B11" s="5" t="n">
        <v>-23911</v>
      </c>
      <c r="C11" s="5" t="n">
        <v>-58535</v>
      </c>
      <c r="D11" s="5" t="n">
        <v>-33212</v>
      </c>
      <c r="E11" s="5" t="n">
        <v>-61704</v>
      </c>
    </row>
    <row r="12" spans="1:5">
      <c r="A12" s="3" t="s">
        <v>644</v>
      </c>
    </row>
    <row r="13" spans="1:5">
      <c r="A13" s="4" t="s">
        <v>645</v>
      </c>
      <c r="B13" s="5" t="n">
        <v>-40749</v>
      </c>
      <c r="C13" s="5" t="n">
        <v>-45083</v>
      </c>
      <c r="D13" s="5" t="n">
        <v>-40749</v>
      </c>
      <c r="E13" s="5" t="n">
        <v>-45083</v>
      </c>
    </row>
    <row r="14" spans="1:5">
      <c r="A14" s="4" t="s">
        <v>646</v>
      </c>
    </row>
    <row r="15" spans="1:5">
      <c r="A15" s="3" t="s">
        <v>642</v>
      </c>
    </row>
    <row r="16" spans="1:5">
      <c r="A16" s="4" t="s">
        <v>643</v>
      </c>
      <c r="B16" s="5" t="n">
        <v>-1741</v>
      </c>
      <c r="C16" s="5" t="n">
        <v>5130</v>
      </c>
      <c r="D16" s="5" t="n">
        <v>-1082</v>
      </c>
      <c r="E16" s="5" t="n">
        <v>5587</v>
      </c>
    </row>
    <row r="17" spans="1:5">
      <c r="A17" s="3" t="s">
        <v>644</v>
      </c>
    </row>
    <row r="18" spans="1:5">
      <c r="A18" s="4" t="s">
        <v>645</v>
      </c>
      <c r="B18" s="5" t="n">
        <v>1677</v>
      </c>
      <c r="C18" s="5" t="n">
        <v>1306</v>
      </c>
      <c r="D18" s="5" t="n">
        <v>1677</v>
      </c>
      <c r="E18" s="5" t="n">
        <v>1306</v>
      </c>
    </row>
    <row r="19" spans="1:5">
      <c r="A19" s="4" t="s">
        <v>647</v>
      </c>
    </row>
    <row r="20" spans="1:5">
      <c r="A20" s="3" t="s">
        <v>642</v>
      </c>
    </row>
    <row r="21" spans="1:5">
      <c r="A21" s="4" t="s">
        <v>643</v>
      </c>
      <c r="B21" s="5" t="n">
        <v>-22170</v>
      </c>
      <c r="C21" s="5" t="n">
        <v>-63665</v>
      </c>
      <c r="D21" s="5" t="n">
        <v>-32130</v>
      </c>
      <c r="E21" s="5" t="n">
        <v>-67291</v>
      </c>
    </row>
    <row r="22" spans="1:5">
      <c r="A22" s="3" t="s">
        <v>644</v>
      </c>
    </row>
    <row r="23" spans="1:5">
      <c r="A23" s="4" t="s">
        <v>645</v>
      </c>
      <c r="B23" s="5" t="n">
        <v>-42426</v>
      </c>
      <c r="C23" s="5" t="n">
        <v>-46389</v>
      </c>
      <c r="D23" s="5" t="n">
        <v>-42426</v>
      </c>
      <c r="E23" s="5" t="n">
        <v>-46389</v>
      </c>
    </row>
    <row r="24" spans="1:5">
      <c r="A24" s="4" t="s">
        <v>648</v>
      </c>
    </row>
    <row r="25" spans="1:5">
      <c r="A25" s="3" t="s">
        <v>642</v>
      </c>
    </row>
    <row r="26" spans="1:5">
      <c r="A26" s="4" t="s">
        <v>649</v>
      </c>
      <c r="B26" s="5" t="n">
        <v>-19037</v>
      </c>
      <c r="C26" s="5" t="n">
        <v>15942</v>
      </c>
      <c r="D26" s="5" t="n">
        <v>-8165</v>
      </c>
      <c r="E26" s="5" t="n">
        <v>19873</v>
      </c>
    </row>
    <row r="27" spans="1:5">
      <c r="A27" s="3" t="s">
        <v>644</v>
      </c>
    </row>
    <row r="28" spans="1:5">
      <c r="A28" s="4" t="s">
        <v>102</v>
      </c>
      <c r="B28" s="5" t="n">
        <v>-19164</v>
      </c>
      <c r="C28" s="5" t="n">
        <v>15717</v>
      </c>
      <c r="D28" s="5" t="n">
        <v>-8246</v>
      </c>
      <c r="E28" s="5" t="n">
        <v>19416</v>
      </c>
    </row>
    <row r="29" spans="1:5">
      <c r="A29" s="4" t="s">
        <v>650</v>
      </c>
    </row>
    <row r="30" spans="1:5">
      <c r="A30" s="3" t="s">
        <v>644</v>
      </c>
    </row>
    <row r="31" spans="1:5">
      <c r="A31" s="4" t="s">
        <v>87</v>
      </c>
      <c r="B31" s="5" t="n">
        <v>-211</v>
      </c>
      <c r="C31" s="5" t="n">
        <v>-411</v>
      </c>
      <c r="D31" s="5" t="n">
        <v>-279</v>
      </c>
      <c r="E31" s="5" t="n">
        <v>-859</v>
      </c>
    </row>
    <row r="32" spans="1:5">
      <c r="A32" s="4" t="s">
        <v>86</v>
      </c>
      <c r="B32" s="5" t="n">
        <v>84</v>
      </c>
      <c r="C32" s="5" t="n">
        <v>186</v>
      </c>
      <c r="D32" s="5" t="n">
        <v>198</v>
      </c>
      <c r="E32" s="5" t="n">
        <v>402</v>
      </c>
    </row>
    <row r="33" spans="1:5">
      <c r="A33" s="4" t="s">
        <v>651</v>
      </c>
    </row>
    <row r="34" spans="1:5">
      <c r="A34" s="3" t="s">
        <v>642</v>
      </c>
    </row>
    <row r="35" spans="1:5">
      <c r="A35" s="4" t="s">
        <v>649</v>
      </c>
      <c r="B35" s="5" t="n">
        <v>3545</v>
      </c>
      <c r="C35" s="5" t="n">
        <v>-3599</v>
      </c>
      <c r="D35" s="5" t="n">
        <v>2840</v>
      </c>
      <c r="E35" s="5" t="n">
        <v>-3824</v>
      </c>
    </row>
    <row r="36" spans="1:5">
      <c r="A36" s="3" t="s">
        <v>644</v>
      </c>
    </row>
    <row r="37" spans="1:5">
      <c r="A37" s="4" t="s">
        <v>102</v>
      </c>
      <c r="B37" s="5" t="n">
        <v>3418</v>
      </c>
      <c r="C37" s="5" t="n">
        <v>-3824</v>
      </c>
      <c r="D37" s="5" t="n">
        <v>2759</v>
      </c>
      <c r="E37" s="5" t="n">
        <v>-4281</v>
      </c>
    </row>
    <row r="38" spans="1:5">
      <c r="A38" s="4" t="s">
        <v>652</v>
      </c>
    </row>
    <row r="39" spans="1:5">
      <c r="A39" s="3" t="s">
        <v>644</v>
      </c>
    </row>
    <row r="40" spans="1:5">
      <c r="A40" s="4" t="s">
        <v>87</v>
      </c>
      <c r="B40" s="5" t="n">
        <v>-211</v>
      </c>
      <c r="C40" s="5" t="n">
        <v>-411</v>
      </c>
      <c r="D40" s="5" t="n">
        <v>-279</v>
      </c>
      <c r="E40" s="5" t="n">
        <v>-859</v>
      </c>
    </row>
    <row r="41" spans="1:5">
      <c r="A41" s="4" t="s">
        <v>86</v>
      </c>
      <c r="B41" s="5" t="n">
        <v>84</v>
      </c>
      <c r="C41" s="5" t="n">
        <v>186</v>
      </c>
      <c r="D41" s="5" t="n">
        <v>198</v>
      </c>
      <c r="E41" s="5" t="n">
        <v>402</v>
      </c>
    </row>
    <row r="42" spans="1:5">
      <c r="A42" s="4" t="s">
        <v>647</v>
      </c>
    </row>
    <row r="43" spans="1:5">
      <c r="A43" s="3" t="s">
        <v>642</v>
      </c>
    </row>
    <row r="44" spans="1:5">
      <c r="A44" s="4" t="s">
        <v>649</v>
      </c>
      <c r="B44" s="5" t="n">
        <v>-22582</v>
      </c>
      <c r="C44" s="5" t="n">
        <v>19541</v>
      </c>
      <c r="D44" s="5" t="n">
        <v>-11005</v>
      </c>
      <c r="E44" s="5" t="n">
        <v>23697</v>
      </c>
    </row>
    <row r="45" spans="1:5">
      <c r="A45" s="3" t="s">
        <v>644</v>
      </c>
    </row>
    <row r="46" spans="1:5">
      <c r="A46" s="4" t="s">
        <v>102</v>
      </c>
      <c r="B46" s="5" t="n">
        <v>-22582</v>
      </c>
      <c r="C46" s="5" t="n">
        <v>19541</v>
      </c>
      <c r="D46" s="5" t="n">
        <v>-11005</v>
      </c>
      <c r="E46" s="5" t="n">
        <v>23697</v>
      </c>
    </row>
    <row r="47" spans="1:5">
      <c r="A47" s="4" t="s">
        <v>653</v>
      </c>
    </row>
    <row r="48" spans="1:5">
      <c r="A48" s="3" t="s">
        <v>644</v>
      </c>
    </row>
    <row r="49" spans="1:5">
      <c r="A49" s="4" t="s">
        <v>87</v>
      </c>
      <c r="B49" s="5" t="n">
        <v>0</v>
      </c>
      <c r="C49" s="5" t="n">
        <v>0</v>
      </c>
      <c r="D49" s="5" t="n">
        <v>0</v>
      </c>
      <c r="E49" s="5" t="n">
        <v>0</v>
      </c>
    </row>
    <row r="50" spans="1:5">
      <c r="A50" s="4" t="s">
        <v>86</v>
      </c>
      <c r="B50" s="5" t="n">
        <v>0</v>
      </c>
      <c r="C50" s="5" t="n">
        <v>0</v>
      </c>
      <c r="D50" s="5" t="n">
        <v>0</v>
      </c>
      <c r="E50" s="5" t="n">
        <v>0</v>
      </c>
    </row>
    <row r="51" spans="1:5">
      <c r="A51" s="4" t="s">
        <v>654</v>
      </c>
    </row>
    <row r="52" spans="1:5">
      <c r="A52" s="3" t="s">
        <v>644</v>
      </c>
    </row>
    <row r="53" spans="1:5">
      <c r="A53" s="4" t="s">
        <v>655</v>
      </c>
      <c r="B53" s="5" t="n">
        <v>2326</v>
      </c>
      <c r="C53" s="5" t="n">
        <v>-2265</v>
      </c>
      <c r="D53" s="5" t="n">
        <v>709</v>
      </c>
      <c r="E53" s="5" t="n">
        <v>-2795</v>
      </c>
    </row>
    <row r="54" spans="1:5">
      <c r="A54" s="4" t="s">
        <v>651</v>
      </c>
    </row>
    <row r="55" spans="1:5">
      <c r="A55" s="3" t="s">
        <v>644</v>
      </c>
    </row>
    <row r="56" spans="1:5">
      <c r="A56" s="4" t="s">
        <v>655</v>
      </c>
      <c r="B56" s="5" t="n">
        <v>0</v>
      </c>
      <c r="C56" s="5" t="n">
        <v>0</v>
      </c>
      <c r="D56" s="5" t="n">
        <v>0</v>
      </c>
      <c r="E56" s="5" t="n">
        <v>0</v>
      </c>
    </row>
    <row r="57" spans="1:5">
      <c r="A57" s="4" t="s">
        <v>647</v>
      </c>
    </row>
    <row r="58" spans="1:5">
      <c r="A58" s="3" t="s">
        <v>644</v>
      </c>
    </row>
    <row r="59" spans="1:5">
      <c r="A59" s="4" t="s">
        <v>655</v>
      </c>
      <c r="B59" s="7" t="n">
        <v>2326</v>
      </c>
      <c r="C59" s="7" t="n">
        <v>-2265</v>
      </c>
      <c r="D59" s="7" t="n">
        <v>709</v>
      </c>
      <c r="E59" s="7" t="n">
        <v>-27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36"/>
    <col customWidth="1" max="5" min="5" width="21"/>
  </cols>
  <sheetData>
    <row r="1" spans="1:5">
      <c r="A1" s="1" t="s">
        <v>656</v>
      </c>
      <c r="B1" s="2" t="s">
        <v>69</v>
      </c>
      <c r="D1" s="2" t="s">
        <v>1</v>
      </c>
    </row>
    <row r="2" spans="1:5">
      <c r="B2" s="2" t="s">
        <v>453</v>
      </c>
      <c r="C2" s="2" t="s">
        <v>278</v>
      </c>
      <c r="D2" s="2" t="s">
        <v>657</v>
      </c>
      <c r="E2" s="2" t="s">
        <v>278</v>
      </c>
    </row>
    <row r="3" spans="1:5">
      <c r="A3" s="3" t="s">
        <v>658</v>
      </c>
    </row>
    <row r="4" spans="1:5">
      <c r="A4" s="4" t="s">
        <v>410</v>
      </c>
      <c r="B4" s="5" t="n">
        <v>59</v>
      </c>
      <c r="D4" s="5" t="n">
        <v>59</v>
      </c>
    </row>
    <row r="5" spans="1:5">
      <c r="A5" s="4" t="s">
        <v>288</v>
      </c>
      <c r="D5" s="5" t="n">
        <v>3</v>
      </c>
    </row>
    <row r="6" spans="1:5">
      <c r="A6" s="4" t="s">
        <v>291</v>
      </c>
    </row>
    <row r="7" spans="1:5">
      <c r="A7" s="3" t="s">
        <v>658</v>
      </c>
    </row>
    <row r="8" spans="1:5">
      <c r="A8" s="4" t="s">
        <v>410</v>
      </c>
      <c r="B8" s="5" t="n">
        <v>6</v>
      </c>
      <c r="D8" s="5" t="n">
        <v>6</v>
      </c>
    </row>
    <row r="9" spans="1:5">
      <c r="A9" s="4" t="s">
        <v>659</v>
      </c>
    </row>
    <row r="10" spans="1:5">
      <c r="A10" s="3" t="s">
        <v>658</v>
      </c>
    </row>
    <row r="11" spans="1:5">
      <c r="A11" s="4" t="s">
        <v>410</v>
      </c>
      <c r="B11" s="5" t="n">
        <v>8</v>
      </c>
      <c r="D11" s="5" t="n">
        <v>8</v>
      </c>
    </row>
    <row r="12" spans="1:5">
      <c r="A12" s="4" t="s">
        <v>660</v>
      </c>
    </row>
    <row r="13" spans="1:5">
      <c r="A13" s="3" t="s">
        <v>658</v>
      </c>
    </row>
    <row r="14" spans="1:5">
      <c r="A14" s="4" t="s">
        <v>661</v>
      </c>
      <c r="B14" s="13" t="n">
        <v>1.2</v>
      </c>
      <c r="C14" s="13" t="n">
        <v>1.1</v>
      </c>
      <c r="D14" s="13" t="n">
        <v>2.5</v>
      </c>
      <c r="E14" s="13" t="n">
        <v>2.1</v>
      </c>
    </row>
    <row r="15" spans="1:5">
      <c r="A15" s="4" t="s">
        <v>662</v>
      </c>
    </row>
    <row r="16" spans="1:5">
      <c r="A16" s="3" t="s">
        <v>658</v>
      </c>
    </row>
    <row r="17" spans="1:5">
      <c r="A17" s="4" t="s">
        <v>663</v>
      </c>
      <c r="D17" s="13" t="n">
        <v>2.1</v>
      </c>
      <c r="E17" s="5" t="n">
        <v>1</v>
      </c>
    </row>
    <row r="18" spans="1:5">
      <c r="A18" s="4" t="s">
        <v>664</v>
      </c>
    </row>
    <row r="19" spans="1:5">
      <c r="A19" s="3" t="s">
        <v>658</v>
      </c>
    </row>
    <row r="20" spans="1:5">
      <c r="A20" s="4" t="s">
        <v>663</v>
      </c>
      <c r="C20" s="13" t="n">
        <v>0.6</v>
      </c>
      <c r="E20" s="13" t="n">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5</v>
      </c>
      <c r="B1" s="2" t="s">
        <v>69</v>
      </c>
      <c r="D1" s="2" t="s">
        <v>1</v>
      </c>
    </row>
    <row r="2" spans="1:5">
      <c r="B2" s="2" t="s">
        <v>2</v>
      </c>
      <c r="C2" s="2" t="s">
        <v>70</v>
      </c>
      <c r="D2" s="2" t="s">
        <v>2</v>
      </c>
      <c r="E2" s="2" t="s">
        <v>70</v>
      </c>
    </row>
    <row r="3" spans="1:5">
      <c r="A3" s="3" t="s">
        <v>666</v>
      </c>
    </row>
    <row r="4" spans="1:5">
      <c r="A4" s="4" t="s">
        <v>667</v>
      </c>
      <c r="B4" s="7" t="n">
        <v>55403</v>
      </c>
      <c r="C4" s="7" t="n">
        <v>50973</v>
      </c>
      <c r="D4" s="7" t="n">
        <v>109838</v>
      </c>
      <c r="E4" s="7" t="n">
        <v>99453</v>
      </c>
    </row>
    <row r="5" spans="1:5">
      <c r="A5" s="4" t="s">
        <v>376</v>
      </c>
      <c r="B5" s="5" t="n">
        <v>-37119</v>
      </c>
      <c r="C5" s="5" t="n">
        <v>-39130</v>
      </c>
      <c r="D5" s="5" t="n">
        <v>-74389</v>
      </c>
      <c r="E5" s="5" t="n">
        <v>-76105</v>
      </c>
    </row>
    <row r="6" spans="1:5">
      <c r="A6" s="4" t="s">
        <v>86</v>
      </c>
      <c r="B6" s="5" t="n">
        <v>-13294</v>
      </c>
      <c r="C6" s="5" t="n">
        <v>-11791</v>
      </c>
      <c r="D6" s="5" t="n">
        <v>-26224</v>
      </c>
      <c r="E6" s="5" t="n">
        <v>-23244</v>
      </c>
    </row>
    <row r="7" spans="1:5">
      <c r="A7" s="4" t="s">
        <v>668</v>
      </c>
      <c r="B7" s="5" t="n">
        <v>-2307</v>
      </c>
      <c r="C7" s="5" t="n">
        <v>9205</v>
      </c>
      <c r="D7" s="5" t="n">
        <v>5361</v>
      </c>
      <c r="E7" s="5" t="n">
        <v>11768</v>
      </c>
    </row>
    <row r="8" spans="1:5">
      <c r="A8" s="4" t="s">
        <v>90</v>
      </c>
      <c r="B8" s="5" t="n">
        <v>298</v>
      </c>
      <c r="C8" s="5" t="n">
        <v>-1123</v>
      </c>
      <c r="D8" s="5" t="n">
        <v>713</v>
      </c>
      <c r="E8" s="5" t="n">
        <v>-1193</v>
      </c>
    </row>
    <row r="9" spans="1:5">
      <c r="A9" s="4" t="s">
        <v>669</v>
      </c>
      <c r="B9" s="5" t="n">
        <v>-3315</v>
      </c>
      <c r="C9" s="5" t="n">
        <v>-2350</v>
      </c>
      <c r="D9" s="5" t="n">
        <v>-5306</v>
      </c>
      <c r="E9" s="5" t="n">
        <v>-4274</v>
      </c>
    </row>
    <row r="10" spans="1:5">
      <c r="A10" s="4" t="s">
        <v>93</v>
      </c>
      <c r="B10" s="5" t="n">
        <v>-334</v>
      </c>
      <c r="C10" s="5" t="n">
        <v>5784</v>
      </c>
      <c r="D10" s="5" t="n">
        <v>9993</v>
      </c>
      <c r="E10" s="5" t="n">
        <v>6405</v>
      </c>
    </row>
    <row r="11" spans="1:5">
      <c r="A11" s="4" t="s">
        <v>670</v>
      </c>
    </row>
    <row r="12" spans="1:5">
      <c r="A12" s="3" t="s">
        <v>666</v>
      </c>
    </row>
    <row r="13" spans="1:5">
      <c r="A13" s="4" t="s">
        <v>667</v>
      </c>
      <c r="B13" s="5" t="n">
        <v>33299</v>
      </c>
      <c r="C13" s="5" t="n">
        <v>28882</v>
      </c>
      <c r="D13" s="5" t="n">
        <v>66291</v>
      </c>
      <c r="E13" s="5" t="n">
        <v>56252</v>
      </c>
    </row>
    <row r="14" spans="1:5">
      <c r="A14" s="4" t="s">
        <v>376</v>
      </c>
      <c r="B14" s="5" t="n">
        <v>-19307</v>
      </c>
      <c r="C14" s="5" t="n">
        <v>-18319</v>
      </c>
      <c r="D14" s="5" t="n">
        <v>-38426</v>
      </c>
      <c r="E14" s="5" t="n">
        <v>-34355</v>
      </c>
    </row>
    <row r="15" spans="1:5">
      <c r="A15" s="4" t="s">
        <v>86</v>
      </c>
      <c r="B15" s="5" t="n">
        <v>-9002</v>
      </c>
      <c r="C15" s="5" t="n">
        <v>-6999</v>
      </c>
      <c r="D15" s="5" t="n">
        <v>-17860</v>
      </c>
      <c r="E15" s="5" t="n">
        <v>-13994</v>
      </c>
    </row>
    <row r="16" spans="1:5">
      <c r="A16" s="4" t="s">
        <v>668</v>
      </c>
      <c r="B16" s="5" t="n">
        <v>1555</v>
      </c>
      <c r="C16" s="5" t="n">
        <v>540</v>
      </c>
      <c r="D16" s="5" t="n">
        <v>5906</v>
      </c>
      <c r="E16" s="5" t="n">
        <v>745</v>
      </c>
    </row>
    <row r="17" spans="1:5">
      <c r="A17" s="4" t="s">
        <v>90</v>
      </c>
      <c r="B17" s="5" t="n">
        <v>88</v>
      </c>
      <c r="C17" s="5" t="n">
        <v>-705</v>
      </c>
      <c r="D17" s="5" t="n">
        <v>233</v>
      </c>
      <c r="E17" s="5" t="n">
        <v>-639</v>
      </c>
    </row>
    <row r="18" spans="1:5">
      <c r="A18" s="4" t="s">
        <v>669</v>
      </c>
      <c r="B18" s="5" t="n">
        <v>-485</v>
      </c>
      <c r="C18" s="5" t="n">
        <v>-198</v>
      </c>
      <c r="D18" s="5" t="n">
        <v>-579</v>
      </c>
      <c r="E18" s="5" t="n">
        <v>-436</v>
      </c>
    </row>
    <row r="19" spans="1:5">
      <c r="A19" s="4" t="s">
        <v>93</v>
      </c>
      <c r="B19" s="5" t="n">
        <v>6148</v>
      </c>
      <c r="C19" s="5" t="n">
        <v>3201</v>
      </c>
      <c r="D19" s="5" t="n">
        <v>15565</v>
      </c>
      <c r="E19" s="5" t="n">
        <v>7573</v>
      </c>
    </row>
    <row r="20" spans="1:5">
      <c r="A20" s="4" t="s">
        <v>671</v>
      </c>
    </row>
    <row r="21" spans="1:5">
      <c r="A21" s="3" t="s">
        <v>666</v>
      </c>
    </row>
    <row r="22" spans="1:5">
      <c r="A22" s="4" t="s">
        <v>667</v>
      </c>
      <c r="B22" s="5" t="n">
        <v>14398</v>
      </c>
      <c r="C22" s="5" t="n">
        <v>13856</v>
      </c>
      <c r="D22" s="5" t="n">
        <v>28371</v>
      </c>
      <c r="E22" s="5" t="n">
        <v>27049</v>
      </c>
    </row>
    <row r="23" spans="1:5">
      <c r="A23" s="4" t="s">
        <v>376</v>
      </c>
      <c r="B23" s="5" t="n">
        <v>-8762</v>
      </c>
      <c r="C23" s="5" t="n">
        <v>-11663</v>
      </c>
      <c r="D23" s="5" t="n">
        <v>-18111</v>
      </c>
      <c r="E23" s="5" t="n">
        <v>-23752</v>
      </c>
    </row>
    <row r="24" spans="1:5">
      <c r="A24" s="4" t="s">
        <v>86</v>
      </c>
      <c r="B24" s="5" t="n">
        <v>-3288</v>
      </c>
      <c r="C24" s="5" t="n">
        <v>-3039</v>
      </c>
      <c r="D24" s="5" t="n">
        <v>-6382</v>
      </c>
      <c r="E24" s="5" t="n">
        <v>-6044</v>
      </c>
    </row>
    <row r="25" spans="1:5">
      <c r="A25" s="4" t="s">
        <v>668</v>
      </c>
      <c r="B25" s="5" t="n">
        <v>-266</v>
      </c>
      <c r="C25" s="5" t="n">
        <v>-308</v>
      </c>
      <c r="D25" s="5" t="n">
        <v>-745</v>
      </c>
      <c r="E25" s="5" t="n">
        <v>-406</v>
      </c>
    </row>
    <row r="26" spans="1:5">
      <c r="A26" s="4" t="s">
        <v>90</v>
      </c>
      <c r="B26" s="5" t="n">
        <v>-28</v>
      </c>
      <c r="C26" s="5" t="n">
        <v>-48</v>
      </c>
      <c r="D26" s="5" t="n">
        <v>-55</v>
      </c>
      <c r="E26" s="5" t="n">
        <v>-125</v>
      </c>
    </row>
    <row r="27" spans="1:5">
      <c r="A27" s="4" t="s">
        <v>93</v>
      </c>
      <c r="B27" s="5" t="n">
        <v>2054</v>
      </c>
      <c r="C27" s="5" t="n">
        <v>-1202</v>
      </c>
      <c r="D27" s="5" t="n">
        <v>3078</v>
      </c>
      <c r="E27" s="5" t="n">
        <v>-3278</v>
      </c>
    </row>
    <row r="28" spans="1:5">
      <c r="A28" s="4" t="s">
        <v>672</v>
      </c>
    </row>
    <row r="29" spans="1:5">
      <c r="A29" s="3" t="s">
        <v>666</v>
      </c>
    </row>
    <row r="30" spans="1:5">
      <c r="A30" s="4" t="s">
        <v>667</v>
      </c>
      <c r="B30" s="5" t="n">
        <v>5911</v>
      </c>
      <c r="C30" s="5" t="n">
        <v>6452</v>
      </c>
      <c r="D30" s="5" t="n">
        <v>11601</v>
      </c>
      <c r="E30" s="5" t="n">
        <v>12620</v>
      </c>
    </row>
    <row r="31" spans="1:5">
      <c r="A31" s="4" t="s">
        <v>376</v>
      </c>
      <c r="B31" s="5" t="n">
        <v>-4194</v>
      </c>
      <c r="C31" s="5" t="n">
        <v>-4554</v>
      </c>
      <c r="D31" s="5" t="n">
        <v>-8356</v>
      </c>
      <c r="E31" s="5" t="n">
        <v>-8880</v>
      </c>
    </row>
    <row r="32" spans="1:5">
      <c r="A32" s="4" t="s">
        <v>86</v>
      </c>
      <c r="B32" s="5" t="n">
        <v>-923</v>
      </c>
      <c r="C32" s="5" t="n">
        <v>-1434</v>
      </c>
      <c r="D32" s="5" t="n">
        <v>-1828</v>
      </c>
      <c r="E32" s="5" t="n">
        <v>-2586</v>
      </c>
    </row>
    <row r="33" spans="1:5">
      <c r="A33" s="4" t="s">
        <v>668</v>
      </c>
      <c r="B33" s="5" t="n">
        <v>151</v>
      </c>
      <c r="C33" s="5" t="n">
        <v>3</v>
      </c>
      <c r="D33" s="5" t="n">
        <v>152</v>
      </c>
      <c r="E33" s="5" t="n">
        <v>4</v>
      </c>
    </row>
    <row r="34" spans="1:5">
      <c r="A34" s="4" t="s">
        <v>90</v>
      </c>
      <c r="B34" s="5" t="n">
        <v>47</v>
      </c>
      <c r="C34" s="5" t="n">
        <v>-200</v>
      </c>
      <c r="D34" s="5" t="n">
        <v>60</v>
      </c>
      <c r="E34" s="5" t="n">
        <v>-227</v>
      </c>
    </row>
    <row r="35" spans="1:5">
      <c r="A35" s="4" t="s">
        <v>669</v>
      </c>
      <c r="B35" s="5" t="n">
        <v>0</v>
      </c>
      <c r="C35" s="5" t="n">
        <v>34</v>
      </c>
      <c r="D35" s="5" t="n">
        <v>8</v>
      </c>
      <c r="E35" s="5" t="n">
        <v>23</v>
      </c>
    </row>
    <row r="36" spans="1:5">
      <c r="A36" s="4" t="s">
        <v>93</v>
      </c>
      <c r="B36" s="5" t="n">
        <v>992</v>
      </c>
      <c r="C36" s="5" t="n">
        <v>301</v>
      </c>
      <c r="D36" s="5" t="n">
        <v>1637</v>
      </c>
      <c r="E36" s="5" t="n">
        <v>954</v>
      </c>
    </row>
    <row r="37" spans="1:5">
      <c r="A37" s="4" t="s">
        <v>673</v>
      </c>
    </row>
    <row r="38" spans="1:5">
      <c r="A38" s="3" t="s">
        <v>666</v>
      </c>
    </row>
    <row r="39" spans="1:5">
      <c r="A39" s="4" t="s">
        <v>667</v>
      </c>
      <c r="B39" s="5" t="n">
        <v>1795</v>
      </c>
      <c r="C39" s="5" t="n">
        <v>1783</v>
      </c>
      <c r="D39" s="5" t="n">
        <v>3575</v>
      </c>
      <c r="E39" s="5" t="n">
        <v>3532</v>
      </c>
    </row>
    <row r="40" spans="1:5">
      <c r="A40" s="4" t="s">
        <v>376</v>
      </c>
      <c r="B40" s="5" t="n">
        <v>-1</v>
      </c>
      <c r="C40" s="5" t="n">
        <v>-2</v>
      </c>
      <c r="D40" s="5" t="n">
        <v>-2</v>
      </c>
      <c r="E40" s="5" t="n">
        <v>-10</v>
      </c>
    </row>
    <row r="41" spans="1:5">
      <c r="A41" s="4" t="s">
        <v>93</v>
      </c>
      <c r="B41" s="5" t="n">
        <v>1794</v>
      </c>
      <c r="C41" s="5" t="n">
        <v>1781</v>
      </c>
      <c r="D41" s="5" t="n">
        <v>3573</v>
      </c>
      <c r="E41" s="5" t="n">
        <v>3522</v>
      </c>
    </row>
    <row r="42" spans="1:5">
      <c r="A42" s="4" t="s">
        <v>674</v>
      </c>
    </row>
    <row r="43" spans="1:5">
      <c r="A43" s="3" t="s">
        <v>666</v>
      </c>
    </row>
    <row r="44" spans="1:5">
      <c r="A44" s="4" t="s">
        <v>669</v>
      </c>
      <c r="B44" s="5" t="n">
        <v>-2830</v>
      </c>
      <c r="C44" s="5" t="n">
        <v>-2186</v>
      </c>
      <c r="D44" s="5" t="n">
        <v>-4735</v>
      </c>
      <c r="E44" s="5" t="n">
        <v>-3861</v>
      </c>
    </row>
    <row r="45" spans="1:5">
      <c r="A45" s="4" t="s">
        <v>675</v>
      </c>
      <c r="B45" s="7" t="n">
        <v>-8492</v>
      </c>
      <c r="C45" s="7" t="n">
        <v>3889</v>
      </c>
      <c r="D45" s="7" t="n">
        <v>-9125</v>
      </c>
      <c r="E45" s="7" t="n">
        <v>14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6</v>
      </c>
      <c r="B1" s="2" t="s">
        <v>2</v>
      </c>
      <c r="C1" s="2" t="s">
        <v>25</v>
      </c>
    </row>
    <row r="2" spans="1:3">
      <c r="A2" s="3" t="s">
        <v>677</v>
      </c>
    </row>
    <row r="3" spans="1:3">
      <c r="A3" s="4" t="s">
        <v>305</v>
      </c>
      <c r="B3" s="7" t="n">
        <v>2398943</v>
      </c>
      <c r="C3" s="7" t="n">
        <v>2330997</v>
      </c>
    </row>
    <row r="4" spans="1:3">
      <c r="A4" s="4" t="s">
        <v>678</v>
      </c>
    </row>
    <row r="5" spans="1:3">
      <c r="A5" s="3" t="s">
        <v>677</v>
      </c>
    </row>
    <row r="6" spans="1:3">
      <c r="A6" s="4" t="s">
        <v>305</v>
      </c>
      <c r="B6" s="5" t="n">
        <v>1546102</v>
      </c>
      <c r="C6" s="5" t="n">
        <v>1572437</v>
      </c>
    </row>
    <row r="7" spans="1:3">
      <c r="A7" s="4" t="s">
        <v>679</v>
      </c>
    </row>
    <row r="8" spans="1:3">
      <c r="A8" s="3" t="s">
        <v>677</v>
      </c>
    </row>
    <row r="9" spans="1:3">
      <c r="A9" s="4" t="s">
        <v>305</v>
      </c>
      <c r="B9" s="5" t="n">
        <v>394704</v>
      </c>
      <c r="C9" s="5" t="n">
        <v>398944</v>
      </c>
    </row>
    <row r="10" spans="1:3">
      <c r="A10" s="4" t="s">
        <v>680</v>
      </c>
    </row>
    <row r="11" spans="1:3">
      <c r="A11" s="3" t="s">
        <v>677</v>
      </c>
    </row>
    <row r="12" spans="1:3">
      <c r="A12" s="4" t="s">
        <v>305</v>
      </c>
      <c r="B12" s="5" t="n">
        <v>349605</v>
      </c>
      <c r="C12" s="5" t="n">
        <v>256875</v>
      </c>
    </row>
    <row r="13" spans="1:3">
      <c r="A13" s="4" t="s">
        <v>674</v>
      </c>
    </row>
    <row r="14" spans="1:3">
      <c r="A14" s="3" t="s">
        <v>677</v>
      </c>
    </row>
    <row r="15" spans="1:3">
      <c r="A15" s="4" t="s">
        <v>305</v>
      </c>
      <c r="B15" s="5" t="n">
        <v>44161</v>
      </c>
      <c r="C15" s="5" t="n">
        <v>35812</v>
      </c>
    </row>
    <row r="16" spans="1:3">
      <c r="A16" s="4" t="s">
        <v>673</v>
      </c>
    </row>
    <row r="17" spans="1:3">
      <c r="A17" s="3" t="s">
        <v>677</v>
      </c>
    </row>
    <row r="18" spans="1:3">
      <c r="A18" s="4" t="s">
        <v>305</v>
      </c>
      <c r="B18" s="7" t="n">
        <v>64371</v>
      </c>
      <c r="C18" s="7" t="n">
        <v>669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10</v>
      </c>
      <c r="B1" s="2" t="s">
        <v>111</v>
      </c>
      <c r="C1" s="2" t="s">
        <v>21</v>
      </c>
      <c r="D1" s="2" t="s">
        <v>23</v>
      </c>
      <c r="E1" s="2" t="s">
        <v>112</v>
      </c>
      <c r="F1" s="2" t="s">
        <v>113</v>
      </c>
      <c r="G1" s="2" t="s">
        <v>114</v>
      </c>
      <c r="H1" s="2" t="s">
        <v>115</v>
      </c>
      <c r="I1" s="2" t="s">
        <v>116</v>
      </c>
      <c r="J1" s="2" t="s">
        <v>117</v>
      </c>
      <c r="K1" s="2" t="s">
        <v>118</v>
      </c>
    </row>
    <row r="2" spans="1:11">
      <c r="A2" s="4" t="s">
        <v>119</v>
      </c>
      <c r="B2" s="7" t="n">
        <v>865904</v>
      </c>
      <c r="E2" s="7" t="n">
        <v>799899</v>
      </c>
      <c r="F2" s="7" t="n">
        <v>107</v>
      </c>
      <c r="G2" s="7" t="n">
        <v>30</v>
      </c>
      <c r="H2" s="7" t="n">
        <v>1222139</v>
      </c>
      <c r="I2" s="7" t="n">
        <v>-360673</v>
      </c>
      <c r="J2" s="7" t="n">
        <v>-61704</v>
      </c>
      <c r="K2" s="7" t="n">
        <v>66005</v>
      </c>
    </row>
    <row r="3" spans="1:11">
      <c r="A3" s="4" t="s">
        <v>120</v>
      </c>
      <c r="F3" s="5" t="n">
        <v>107460081</v>
      </c>
      <c r="G3" s="5" t="n">
        <v>30469144</v>
      </c>
    </row>
    <row r="4" spans="1:11">
      <c r="A4" s="3" t="s">
        <v>121</v>
      </c>
    </row>
    <row r="5" spans="1:11">
      <c r="A5" s="4" t="s">
        <v>122</v>
      </c>
      <c r="B5" s="5" t="n">
        <v>22279</v>
      </c>
      <c r="E5" s="5" t="n">
        <v>22279</v>
      </c>
      <c r="F5" s="7" t="n">
        <v>2</v>
      </c>
      <c r="G5" s="7" t="n">
        <v>1</v>
      </c>
      <c r="H5" s="5" t="n">
        <v>22276</v>
      </c>
    </row>
    <row r="6" spans="1:11">
      <c r="A6" s="4" t="s">
        <v>123</v>
      </c>
      <c r="F6" s="5" t="n">
        <v>2133836</v>
      </c>
      <c r="G6" s="5" t="n">
        <v>687204</v>
      </c>
    </row>
    <row r="7" spans="1:11">
      <c r="A7" s="4" t="s">
        <v>124</v>
      </c>
      <c r="B7" s="5" t="n">
        <v>5421</v>
      </c>
      <c r="E7" s="5" t="n">
        <v>5421</v>
      </c>
      <c r="F7" s="7" t="n">
        <v>1</v>
      </c>
      <c r="H7" s="5" t="n">
        <v>5420</v>
      </c>
    </row>
    <row r="8" spans="1:11">
      <c r="A8" s="4" t="s">
        <v>125</v>
      </c>
      <c r="F8" s="5" t="n">
        <v>686096</v>
      </c>
    </row>
    <row r="9" spans="1:11">
      <c r="A9" s="4" t="s">
        <v>126</v>
      </c>
      <c r="B9" s="5" t="n">
        <v>3118</v>
      </c>
      <c r="K9" s="5" t="n">
        <v>3118</v>
      </c>
    </row>
    <row r="10" spans="1:11">
      <c r="A10" s="4" t="s">
        <v>127</v>
      </c>
      <c r="B10" s="5" t="n">
        <v>-8261</v>
      </c>
      <c r="K10" s="5" t="n">
        <v>-8261</v>
      </c>
    </row>
    <row r="11" spans="1:11">
      <c r="A11" s="4" t="s">
        <v>128</v>
      </c>
      <c r="B11" s="5" t="n">
        <v>-42611</v>
      </c>
      <c r="E11" s="5" t="n">
        <v>-42611</v>
      </c>
      <c r="I11" s="5" t="n">
        <v>-42611</v>
      </c>
    </row>
    <row r="12" spans="1:11">
      <c r="A12" s="4" t="s">
        <v>91</v>
      </c>
      <c r="B12" s="5" t="n">
        <v>10679</v>
      </c>
      <c r="E12" s="5" t="n">
        <v>6405</v>
      </c>
      <c r="I12" s="5" t="n">
        <v>6405</v>
      </c>
      <c r="K12" s="5" t="n">
        <v>4274</v>
      </c>
    </row>
    <row r="13" spans="1:11">
      <c r="A13" s="3" t="s">
        <v>129</v>
      </c>
    </row>
    <row r="14" spans="1:11">
      <c r="A14" s="4" t="s">
        <v>103</v>
      </c>
      <c r="B14" s="5" t="n">
        <v>23697</v>
      </c>
      <c r="E14" s="5" t="n">
        <v>20902</v>
      </c>
      <c r="J14" s="5" t="n">
        <v>20902</v>
      </c>
      <c r="K14" s="5" t="n">
        <v>2795</v>
      </c>
    </row>
    <row r="15" spans="1:11">
      <c r="A15" s="4" t="s">
        <v>130</v>
      </c>
      <c r="B15" s="5" t="n">
        <v>-4281</v>
      </c>
      <c r="E15" s="5" t="n">
        <v>-4281</v>
      </c>
      <c r="J15" s="5" t="n">
        <v>-4281</v>
      </c>
    </row>
    <row r="16" spans="1:11">
      <c r="A16" s="4" t="s">
        <v>131</v>
      </c>
      <c r="B16" s="5" t="n">
        <v>-7349</v>
      </c>
      <c r="E16" s="5" t="n">
        <v>-7349</v>
      </c>
      <c r="F16" s="7" t="n">
        <v>-1</v>
      </c>
      <c r="G16" s="7" t="n">
        <v>0</v>
      </c>
      <c r="H16" s="5" t="n">
        <v>-7348</v>
      </c>
    </row>
    <row r="17" spans="1:11">
      <c r="A17" s="4" t="s">
        <v>132</v>
      </c>
      <c r="F17" s="5" t="n">
        <v>-822433</v>
      </c>
      <c r="G17" s="5" t="n">
        <v>-127524</v>
      </c>
    </row>
    <row r="18" spans="1:11">
      <c r="A18" s="4" t="s">
        <v>133</v>
      </c>
      <c r="B18" s="5" t="n">
        <v>868596</v>
      </c>
      <c r="E18" s="5" t="n">
        <v>800665</v>
      </c>
      <c r="F18" s="7" t="n">
        <v>109</v>
      </c>
      <c r="G18" s="7" t="n">
        <v>31</v>
      </c>
      <c r="H18" s="5" t="n">
        <v>1242487</v>
      </c>
      <c r="I18" s="5" t="n">
        <v>-396879</v>
      </c>
      <c r="J18" s="5" t="n">
        <v>-45083</v>
      </c>
      <c r="K18" s="5" t="n">
        <v>67931</v>
      </c>
    </row>
    <row r="19" spans="1:11">
      <c r="A19" s="4" t="s">
        <v>134</v>
      </c>
      <c r="F19" s="5" t="n">
        <v>109457580</v>
      </c>
      <c r="G19" s="5" t="n">
        <v>31028824</v>
      </c>
    </row>
    <row r="20" spans="1:11">
      <c r="A20" s="4" t="s">
        <v>135</v>
      </c>
      <c r="J20" s="5" t="n">
        <v>-58535</v>
      </c>
    </row>
    <row r="21" spans="1:11">
      <c r="A21" s="3" t="s">
        <v>121</v>
      </c>
    </row>
    <row r="22" spans="1:11">
      <c r="A22" s="4" t="s">
        <v>91</v>
      </c>
      <c r="B22" s="5" t="n">
        <v>8134</v>
      </c>
    </row>
    <row r="23" spans="1:11">
      <c r="A23" s="3" t="s">
        <v>129</v>
      </c>
    </row>
    <row r="24" spans="1:11">
      <c r="A24" s="4" t="s">
        <v>103</v>
      </c>
      <c r="B24" s="5" t="n">
        <v>19541</v>
      </c>
    </row>
    <row r="25" spans="1:11">
      <c r="A25" s="4" t="s">
        <v>130</v>
      </c>
      <c r="B25" s="5" t="n">
        <v>-3824</v>
      </c>
    </row>
    <row r="26" spans="1:11">
      <c r="A26" s="4" t="s">
        <v>133</v>
      </c>
      <c r="B26" s="5" t="n">
        <v>868596</v>
      </c>
      <c r="E26" s="5" t="n">
        <v>800665</v>
      </c>
      <c r="F26" s="7" t="n">
        <v>109</v>
      </c>
      <c r="G26" s="7" t="n">
        <v>31</v>
      </c>
      <c r="H26" s="5" t="n">
        <v>1242487</v>
      </c>
      <c r="I26" s="5" t="n">
        <v>-396879</v>
      </c>
      <c r="J26" s="5" t="n">
        <v>-45083</v>
      </c>
      <c r="K26" s="5" t="n">
        <v>67931</v>
      </c>
    </row>
    <row r="27" spans="1:11">
      <c r="A27" s="4" t="s">
        <v>134</v>
      </c>
      <c r="F27" s="5" t="n">
        <v>109457580</v>
      </c>
      <c r="G27" s="5" t="n">
        <v>31028824</v>
      </c>
    </row>
    <row r="28" spans="1:11">
      <c r="A28" s="4" t="s">
        <v>136</v>
      </c>
      <c r="B28" s="5" t="n">
        <v>872065</v>
      </c>
      <c r="E28" s="5" t="n">
        <v>804764</v>
      </c>
      <c r="F28" s="7" t="n">
        <v>110</v>
      </c>
      <c r="G28" s="7" t="n">
        <v>31</v>
      </c>
      <c r="H28" s="5" t="n">
        <v>1257840</v>
      </c>
      <c r="I28" s="5" t="n">
        <v>-420005</v>
      </c>
      <c r="J28" s="5" t="n">
        <v>-33212</v>
      </c>
      <c r="K28" s="5" t="n">
        <v>67301</v>
      </c>
    </row>
    <row r="29" spans="1:11">
      <c r="A29" s="4" t="s">
        <v>137</v>
      </c>
      <c r="C29" s="5" t="n">
        <v>111193651</v>
      </c>
      <c r="D29" s="5" t="n">
        <v>31189137</v>
      </c>
      <c r="F29" s="5" t="n">
        <v>111193651</v>
      </c>
      <c r="G29" s="5" t="n">
        <v>31189137</v>
      </c>
    </row>
    <row r="30" spans="1:11">
      <c r="A30" s="3" t="s">
        <v>121</v>
      </c>
    </row>
    <row r="31" spans="1:11">
      <c r="A31" s="4" t="s">
        <v>122</v>
      </c>
      <c r="B31" s="5" t="n">
        <v>22015</v>
      </c>
      <c r="E31" s="5" t="n">
        <v>22015</v>
      </c>
      <c r="F31" s="7" t="n">
        <v>2</v>
      </c>
      <c r="G31" s="7" t="n">
        <v>1</v>
      </c>
      <c r="H31" s="5" t="n">
        <v>22012</v>
      </c>
    </row>
    <row r="32" spans="1:11">
      <c r="A32" s="4" t="s">
        <v>123</v>
      </c>
      <c r="F32" s="5" t="n">
        <v>2008147</v>
      </c>
      <c r="G32" s="5" t="n">
        <v>625174</v>
      </c>
    </row>
    <row r="33" spans="1:11">
      <c r="A33" s="4" t="s">
        <v>124</v>
      </c>
      <c r="B33" s="5" t="n">
        <v>5971</v>
      </c>
      <c r="E33" s="5" t="n">
        <v>5971</v>
      </c>
      <c r="F33" s="7" t="n">
        <v>1</v>
      </c>
      <c r="H33" s="5" t="n">
        <v>5970</v>
      </c>
    </row>
    <row r="34" spans="1:11">
      <c r="A34" s="4" t="s">
        <v>125</v>
      </c>
      <c r="F34" s="5" t="n">
        <v>711157</v>
      </c>
    </row>
    <row r="35" spans="1:11">
      <c r="A35" s="4" t="s">
        <v>126</v>
      </c>
      <c r="B35" s="5" t="n">
        <v>1174</v>
      </c>
      <c r="K35" s="5" t="n">
        <v>1174</v>
      </c>
    </row>
    <row r="36" spans="1:11">
      <c r="A36" s="4" t="s">
        <v>127</v>
      </c>
      <c r="B36" s="5" t="n">
        <v>-7467</v>
      </c>
      <c r="K36" s="5" t="n">
        <v>-7467</v>
      </c>
    </row>
    <row r="37" spans="1:11">
      <c r="A37" s="4" t="s">
        <v>128</v>
      </c>
      <c r="B37" s="5" t="n">
        <v>-43811</v>
      </c>
      <c r="E37" s="5" t="n">
        <v>-43811</v>
      </c>
      <c r="I37" s="5" t="n">
        <v>-43811</v>
      </c>
    </row>
    <row r="38" spans="1:11">
      <c r="A38" s="4" t="s">
        <v>91</v>
      </c>
      <c r="B38" s="5" t="n">
        <v>15299</v>
      </c>
      <c r="E38" s="5" t="n">
        <v>9993</v>
      </c>
      <c r="I38" s="5" t="n">
        <v>9993</v>
      </c>
      <c r="K38" s="5" t="n">
        <v>5306</v>
      </c>
    </row>
    <row r="39" spans="1:11">
      <c r="A39" s="3" t="s">
        <v>129</v>
      </c>
    </row>
    <row r="40" spans="1:11">
      <c r="A40" s="4" t="s">
        <v>103</v>
      </c>
      <c r="B40" s="5" t="n">
        <v>-11005</v>
      </c>
      <c r="E40" s="5" t="n">
        <v>-10296</v>
      </c>
      <c r="J40" s="5" t="n">
        <v>-10296</v>
      </c>
      <c r="K40" s="5" t="n">
        <v>-709</v>
      </c>
    </row>
    <row r="41" spans="1:11">
      <c r="A41" s="4" t="s">
        <v>130</v>
      </c>
      <c r="B41" s="5" t="n">
        <v>2759</v>
      </c>
      <c r="E41" s="5" t="n">
        <v>2759</v>
      </c>
      <c r="J41" s="5" t="n">
        <v>2759</v>
      </c>
    </row>
    <row r="42" spans="1:11">
      <c r="A42" s="4" t="s">
        <v>131</v>
      </c>
      <c r="B42" s="5" t="n">
        <v>-12138</v>
      </c>
      <c r="E42" s="5" t="n">
        <v>-12138</v>
      </c>
      <c r="F42" s="7" t="n">
        <v>0</v>
      </c>
      <c r="G42" s="7" t="n">
        <v>-1</v>
      </c>
      <c r="H42" s="5" t="n">
        <v>-12137</v>
      </c>
    </row>
    <row r="43" spans="1:11">
      <c r="A43" s="4" t="s">
        <v>132</v>
      </c>
      <c r="F43" s="5" t="n">
        <v>-1063412</v>
      </c>
      <c r="G43" s="5" t="n">
        <v>-403327</v>
      </c>
    </row>
    <row r="44" spans="1:11">
      <c r="A44" s="4" t="s">
        <v>138</v>
      </c>
      <c r="B44" s="5" t="n">
        <v>844862</v>
      </c>
      <c r="E44" s="5" t="n">
        <v>779257</v>
      </c>
      <c r="F44" s="7" t="n">
        <v>113</v>
      </c>
      <c r="G44" s="7" t="n">
        <v>31</v>
      </c>
      <c r="H44" s="5" t="n">
        <v>1273685</v>
      </c>
      <c r="I44" s="5" t="n">
        <v>-453823</v>
      </c>
      <c r="J44" s="5" t="n">
        <v>-40749</v>
      </c>
      <c r="K44" s="5" t="n">
        <v>65605</v>
      </c>
    </row>
    <row r="45" spans="1:11">
      <c r="A45" s="4" t="s">
        <v>139</v>
      </c>
      <c r="C45" s="5" t="n">
        <v>112849543</v>
      </c>
      <c r="D45" s="5" t="n">
        <v>31410984</v>
      </c>
      <c r="F45" s="5" t="n">
        <v>112849543</v>
      </c>
      <c r="G45" s="5" t="n">
        <v>31410984</v>
      </c>
    </row>
    <row r="46" spans="1:11">
      <c r="A46" s="4" t="s">
        <v>140</v>
      </c>
      <c r="J46" s="5" t="n">
        <v>-23911</v>
      </c>
    </row>
    <row r="47" spans="1:11">
      <c r="A47" s="3" t="s">
        <v>121</v>
      </c>
    </row>
    <row r="48" spans="1:11">
      <c r="A48" s="4" t="s">
        <v>91</v>
      </c>
      <c r="B48" s="5" t="n">
        <v>2981</v>
      </c>
    </row>
    <row r="49" spans="1:11">
      <c r="A49" s="3" t="s">
        <v>129</v>
      </c>
    </row>
    <row r="50" spans="1:11">
      <c r="A50" s="4" t="s">
        <v>103</v>
      </c>
      <c r="B50" s="5" t="n">
        <v>-22582</v>
      </c>
    </row>
    <row r="51" spans="1:11">
      <c r="A51" s="4" t="s">
        <v>130</v>
      </c>
      <c r="B51" s="5" t="n">
        <v>3418</v>
      </c>
    </row>
    <row r="52" spans="1:11">
      <c r="A52" s="4" t="s">
        <v>138</v>
      </c>
      <c r="B52" s="7" t="n">
        <v>844862</v>
      </c>
      <c r="E52" s="7" t="n">
        <v>779257</v>
      </c>
      <c r="F52" s="7" t="n">
        <v>113</v>
      </c>
      <c r="G52" s="7" t="n">
        <v>31</v>
      </c>
      <c r="H52" s="7" t="n">
        <v>1273685</v>
      </c>
      <c r="I52" s="7" t="n">
        <v>-453823</v>
      </c>
      <c r="J52" s="7" t="n">
        <v>-40749</v>
      </c>
      <c r="K52" s="7" t="n">
        <v>65605</v>
      </c>
    </row>
    <row r="53" spans="1:11">
      <c r="A53" s="4" t="s">
        <v>139</v>
      </c>
      <c r="C53" s="5" t="n">
        <v>112849543</v>
      </c>
      <c r="D53" s="5" t="n">
        <v>31410984</v>
      </c>
      <c r="F53" s="5" t="n">
        <v>112849543</v>
      </c>
      <c r="G53" s="5" t="n">
        <v>31410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0</v>
      </c>
    </row>
    <row r="3" spans="1:3">
      <c r="A3" s="4" t="s">
        <v>21</v>
      </c>
    </row>
    <row r="4" spans="1:3">
      <c r="A4" s="3" t="s">
        <v>121</v>
      </c>
    </row>
    <row r="5" spans="1:3">
      <c r="A5" s="4" t="s">
        <v>96</v>
      </c>
      <c r="B5" s="10" t="n">
        <v>0.3126</v>
      </c>
      <c r="C5" s="10" t="n">
        <v>0.3126</v>
      </c>
    </row>
    <row r="6" spans="1:3">
      <c r="A6" s="4" t="s">
        <v>23</v>
      </c>
    </row>
    <row r="7" spans="1:3">
      <c r="A7" s="3" t="s">
        <v>121</v>
      </c>
    </row>
    <row r="8" spans="1:3">
      <c r="A8" s="4" t="s">
        <v>96</v>
      </c>
      <c r="B8" s="11" t="n">
        <v>0.2753</v>
      </c>
      <c r="C8" s="11" t="n">
        <v>0.2762</v>
      </c>
    </row>
    <row r="9" spans="1:3">
      <c r="A9" s="4" t="s">
        <v>142</v>
      </c>
    </row>
    <row r="10" spans="1:3">
      <c r="A10" s="3" t="s">
        <v>121</v>
      </c>
    </row>
    <row r="11" spans="1:3">
      <c r="A11" s="4" t="s">
        <v>96</v>
      </c>
      <c r="B11" s="11" t="n">
        <v>0.3126</v>
      </c>
      <c r="C11" s="11" t="n">
        <v>0.3126</v>
      </c>
    </row>
    <row r="12" spans="1:3">
      <c r="A12" s="4" t="s">
        <v>143</v>
      </c>
    </row>
    <row r="13" spans="1:3">
      <c r="A13" s="3" t="s">
        <v>121</v>
      </c>
    </row>
    <row r="14" spans="1:3">
      <c r="A14" s="4" t="s">
        <v>96</v>
      </c>
      <c r="B14" s="10" t="n">
        <v>0.2753</v>
      </c>
      <c r="C14" s="10" t="n">
        <v>0.27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0</v>
      </c>
    </row>
    <row r="3" spans="1:3">
      <c r="A3" s="3" t="s">
        <v>145</v>
      </c>
    </row>
    <row r="4" spans="1:3">
      <c r="A4" s="4" t="s">
        <v>146</v>
      </c>
      <c r="B4" s="7" t="n">
        <v>44960</v>
      </c>
      <c r="C4" s="7" t="n">
        <v>43091</v>
      </c>
    </row>
    <row r="5" spans="1:3">
      <c r="A5" s="3" t="s">
        <v>147</v>
      </c>
    </row>
    <row r="6" spans="1:3">
      <c r="A6" s="4" t="s">
        <v>148</v>
      </c>
      <c r="B6" s="5" t="n">
        <v>-44941</v>
      </c>
      <c r="C6" s="5" t="n">
        <v>-30497</v>
      </c>
    </row>
    <row r="7" spans="1:3">
      <c r="A7" s="4" t="s">
        <v>149</v>
      </c>
      <c r="B7" s="5" t="n">
        <v>-37985</v>
      </c>
      <c r="C7" s="5" t="n">
        <v>-27331</v>
      </c>
    </row>
    <row r="8" spans="1:3">
      <c r="A8" s="4" t="s">
        <v>150</v>
      </c>
      <c r="B8" s="5" t="n">
        <v>7074</v>
      </c>
      <c r="C8" s="5" t="n">
        <v>3895</v>
      </c>
    </row>
    <row r="9" spans="1:3">
      <c r="A9" s="4" t="s">
        <v>151</v>
      </c>
      <c r="B9" s="5" t="n">
        <v>-7033</v>
      </c>
      <c r="C9" s="5" t="n">
        <v>-5458</v>
      </c>
    </row>
    <row r="10" spans="1:3">
      <c r="A10" s="4" t="s">
        <v>152</v>
      </c>
      <c r="B10" s="5" t="n">
        <v>3374</v>
      </c>
      <c r="C10" s="5" t="n">
        <v>12050</v>
      </c>
    </row>
    <row r="11" spans="1:3">
      <c r="A11" s="4" t="s">
        <v>153</v>
      </c>
      <c r="B11" s="5" t="n">
        <v>-3290</v>
      </c>
      <c r="C11" s="5" t="n">
        <v>-2491</v>
      </c>
    </row>
    <row r="12" spans="1:3">
      <c r="A12" s="4" t="s">
        <v>154</v>
      </c>
      <c r="B12" s="5" t="n">
        <v>2546</v>
      </c>
      <c r="C12" s="5" t="n">
        <v>0</v>
      </c>
    </row>
    <row r="13" spans="1:3">
      <c r="A13" s="4" t="s">
        <v>155</v>
      </c>
      <c r="B13" s="5" t="n">
        <v>-2238</v>
      </c>
      <c r="C13" s="5" t="n">
        <v>-2854</v>
      </c>
    </row>
    <row r="14" spans="1:3">
      <c r="A14" s="4" t="s">
        <v>156</v>
      </c>
      <c r="B14" s="5" t="n">
        <v>771</v>
      </c>
      <c r="C14" s="5" t="n">
        <v>0</v>
      </c>
    </row>
    <row r="15" spans="1:3">
      <c r="A15" s="4" t="s">
        <v>157</v>
      </c>
      <c r="B15" s="5" t="n">
        <v>12</v>
      </c>
      <c r="C15" s="5" t="n">
        <v>-39</v>
      </c>
    </row>
    <row r="16" spans="1:3">
      <c r="A16" s="4" t="s">
        <v>158</v>
      </c>
      <c r="B16" s="5" t="n">
        <v>-6</v>
      </c>
      <c r="C16" s="5" t="n">
        <v>-5616</v>
      </c>
    </row>
    <row r="17" spans="1:3">
      <c r="A17" s="4" t="s">
        <v>159</v>
      </c>
      <c r="B17" s="5" t="n">
        <v>0</v>
      </c>
      <c r="C17" s="5" t="n">
        <v>236</v>
      </c>
    </row>
    <row r="18" spans="1:3">
      <c r="A18" s="4" t="s">
        <v>160</v>
      </c>
      <c r="B18" s="5" t="n">
        <v>-81716</v>
      </c>
      <c r="C18" s="5" t="n">
        <v>-58105</v>
      </c>
    </row>
    <row r="19" spans="1:3">
      <c r="A19" s="3" t="s">
        <v>161</v>
      </c>
    </row>
    <row r="20" spans="1:3">
      <c r="A20" s="4" t="s">
        <v>162</v>
      </c>
      <c r="B20" s="5" t="n">
        <v>128010</v>
      </c>
      <c r="C20" s="5" t="n">
        <v>32613</v>
      </c>
    </row>
    <row r="21" spans="1:3">
      <c r="A21" s="4" t="s">
        <v>163</v>
      </c>
      <c r="B21" s="5" t="n">
        <v>-43530</v>
      </c>
      <c r="C21" s="5" t="n">
        <v>-42210</v>
      </c>
    </row>
    <row r="22" spans="1:3">
      <c r="A22" s="4" t="s">
        <v>164</v>
      </c>
      <c r="B22" s="5" t="n">
        <v>-22654</v>
      </c>
      <c r="C22" s="5" t="n">
        <v>-6323</v>
      </c>
    </row>
    <row r="23" spans="1:3">
      <c r="A23" s="4" t="s">
        <v>165</v>
      </c>
      <c r="B23" s="5" t="n">
        <v>20970</v>
      </c>
      <c r="C23" s="5" t="n">
        <v>21175</v>
      </c>
    </row>
    <row r="24" spans="1:3">
      <c r="A24" s="4" t="s">
        <v>166</v>
      </c>
      <c r="B24" s="5" t="n">
        <v>-12138</v>
      </c>
      <c r="C24" s="5" t="n">
        <v>-7349</v>
      </c>
    </row>
    <row r="25" spans="1:3">
      <c r="A25" s="4" t="s">
        <v>127</v>
      </c>
      <c r="B25" s="5" t="n">
        <v>-7467</v>
      </c>
      <c r="C25" s="5" t="n">
        <v>-8261</v>
      </c>
    </row>
    <row r="26" spans="1:3">
      <c r="A26" s="4" t="s">
        <v>126</v>
      </c>
      <c r="B26" s="5" t="n">
        <v>1174</v>
      </c>
      <c r="C26" s="5" t="n">
        <v>2339</v>
      </c>
    </row>
    <row r="27" spans="1:3">
      <c r="A27" s="4" t="s">
        <v>167</v>
      </c>
      <c r="B27" s="5" t="n">
        <v>-965</v>
      </c>
      <c r="C27" s="5" t="n">
        <v>-526</v>
      </c>
    </row>
    <row r="28" spans="1:3">
      <c r="A28" s="4" t="s">
        <v>168</v>
      </c>
      <c r="B28" s="5" t="n">
        <v>540</v>
      </c>
      <c r="C28" s="5" t="n">
        <v>-43</v>
      </c>
    </row>
    <row r="29" spans="1:3">
      <c r="A29" s="4" t="s">
        <v>169</v>
      </c>
      <c r="B29" s="5" t="n">
        <v>0</v>
      </c>
      <c r="C29" s="5" t="n">
        <v>11196</v>
      </c>
    </row>
    <row r="30" spans="1:3">
      <c r="A30" s="4" t="s">
        <v>170</v>
      </c>
      <c r="B30" s="5" t="n">
        <v>0</v>
      </c>
      <c r="C30" s="5" t="n">
        <v>-4495</v>
      </c>
    </row>
    <row r="31" spans="1:3">
      <c r="A31" s="4" t="s">
        <v>171</v>
      </c>
      <c r="B31" s="5" t="n">
        <v>63940</v>
      </c>
      <c r="C31" s="5" t="n">
        <v>-1884</v>
      </c>
    </row>
    <row r="32" spans="1:3">
      <c r="A32" s="3" t="s">
        <v>172</v>
      </c>
    </row>
    <row r="33" spans="1:3">
      <c r="A33" s="4" t="s">
        <v>173</v>
      </c>
      <c r="B33" s="5" t="n">
        <v>-2690</v>
      </c>
      <c r="C33" s="5" t="n">
        <v>2776</v>
      </c>
    </row>
    <row r="34" spans="1:3">
      <c r="A34" s="4" t="s">
        <v>174</v>
      </c>
      <c r="B34" s="5" t="n">
        <v>24494</v>
      </c>
      <c r="C34" s="5" t="n">
        <v>-14122</v>
      </c>
    </row>
    <row r="35" spans="1:3">
      <c r="A35" s="4" t="s">
        <v>175</v>
      </c>
      <c r="B35" s="5" t="n">
        <v>90183</v>
      </c>
      <c r="C35" s="5" t="n">
        <v>93741</v>
      </c>
    </row>
    <row r="36" spans="1:3">
      <c r="A36" s="4" t="s">
        <v>176</v>
      </c>
      <c r="B36" s="7" t="n">
        <v>114677</v>
      </c>
      <c r="C36" s="7" t="n">
        <v>796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21:25:34Z</dcterms:created>
  <dcterms:modified xmlns:dcterms="http://purl.org/dc/terms/" xmlns:xsi="http://www.w3.org/2001/XMLSchema-instance" xsi:type="dcterms:W3CDTF">2018-08-09T21:25:34Z</dcterms:modified>
</cp:coreProperties>
</file>